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Note 1 - Consolidated Condensed" sheetId="7" state="visible" r:id="rId7"/>
    <sheet xmlns:r="http://schemas.openxmlformats.org/officeDocument/2006/relationships" name="Note 2 - Adoption of New Accoun" sheetId="8" state="visible" r:id="rId8"/>
    <sheet xmlns:r="http://schemas.openxmlformats.org/officeDocument/2006/relationships" name="Note 3 - Earnings Per Common Sh" sheetId="9" state="visible" r:id="rId9"/>
    <sheet xmlns:r="http://schemas.openxmlformats.org/officeDocument/2006/relationships" name="Note 4 - Long-term Debt" sheetId="10" state="visible" r:id="rId10"/>
    <sheet xmlns:r="http://schemas.openxmlformats.org/officeDocument/2006/relationships" name="Note 5 - Related Party Transact" sheetId="11" state="visible" r:id="rId11"/>
    <sheet xmlns:r="http://schemas.openxmlformats.org/officeDocument/2006/relationships" name="Note 6 - Leases" sheetId="12" state="visible" r:id="rId12"/>
    <sheet xmlns:r="http://schemas.openxmlformats.org/officeDocument/2006/relationships" name="Note 7 - Share Repurchase Progr" sheetId="13" state="visible" r:id="rId13"/>
    <sheet xmlns:r="http://schemas.openxmlformats.org/officeDocument/2006/relationships" name="Note 8 - Dividends" sheetId="14" state="visible" r:id="rId14"/>
    <sheet xmlns:r="http://schemas.openxmlformats.org/officeDocument/2006/relationships" name="Note 9 - Amendment of Marten Tr" sheetId="15" state="visible" r:id="rId15"/>
    <sheet xmlns:r="http://schemas.openxmlformats.org/officeDocument/2006/relationships" name="Note 10 - Accounting for Share-" sheetId="16" state="visible" r:id="rId16"/>
    <sheet xmlns:r="http://schemas.openxmlformats.org/officeDocument/2006/relationships" name="Note 11 - Equity Investment" sheetId="17" state="visible" r:id="rId17"/>
    <sheet xmlns:r="http://schemas.openxmlformats.org/officeDocument/2006/relationships" name="Note 12 - Fair Value of Financi" sheetId="18" state="visible" r:id="rId18"/>
    <sheet xmlns:r="http://schemas.openxmlformats.org/officeDocument/2006/relationships" name="Note 13 - Commitments and Conti" sheetId="19" state="visible" r:id="rId19"/>
    <sheet xmlns:r="http://schemas.openxmlformats.org/officeDocument/2006/relationships" name="Note 14 - Revenue and Business " sheetId="20" state="visible" r:id="rId20"/>
    <sheet xmlns:r="http://schemas.openxmlformats.org/officeDocument/2006/relationships" name="Note 15 - Use of Estimates" sheetId="21" state="visible" r:id="rId21"/>
    <sheet xmlns:r="http://schemas.openxmlformats.org/officeDocument/2006/relationships" name="Note 2 - Adoption of New Acco_2" sheetId="22" state="visible" r:id="rId22"/>
    <sheet xmlns:r="http://schemas.openxmlformats.org/officeDocument/2006/relationships" name="Note 3 - Earnings Per Common _2" sheetId="23" state="visible" r:id="rId23"/>
    <sheet xmlns:r="http://schemas.openxmlformats.org/officeDocument/2006/relationships" name="Note 6 - Leases (Tables)" sheetId="24" state="visible" r:id="rId24"/>
    <sheet xmlns:r="http://schemas.openxmlformats.org/officeDocument/2006/relationships" name="Note 14 - Revenue and Busines_2" sheetId="25" state="visible" r:id="rId25"/>
    <sheet xmlns:r="http://schemas.openxmlformats.org/officeDocument/2006/relationships" name="Note 2 - Adoption of New Acco_3" sheetId="26" state="visible" r:id="rId26"/>
    <sheet xmlns:r="http://schemas.openxmlformats.org/officeDocument/2006/relationships" name="Note 2 - Adoption of New Acco_4" sheetId="27" state="visible" r:id="rId27"/>
    <sheet xmlns:r="http://schemas.openxmlformats.org/officeDocument/2006/relationships" name="Note 3 - Earnings Per Common _3" sheetId="28" state="visible" r:id="rId28"/>
    <sheet xmlns:r="http://schemas.openxmlformats.org/officeDocument/2006/relationships" name="Note 3 - Earnings Per Common _4" sheetId="29" state="visible" r:id="rId29"/>
    <sheet xmlns:r="http://schemas.openxmlformats.org/officeDocument/2006/relationships" name="Note 4 - Long-term Debt (Detail" sheetId="30" state="visible" r:id="rId30"/>
    <sheet xmlns:r="http://schemas.openxmlformats.org/officeDocument/2006/relationships" name="Note 5 - Related Party Transa_2" sheetId="31" state="visible" r:id="rId31"/>
    <sheet xmlns:r="http://schemas.openxmlformats.org/officeDocument/2006/relationships" name="Note 6 - Leases (Details Textua" sheetId="32" state="visible" r:id="rId32"/>
    <sheet xmlns:r="http://schemas.openxmlformats.org/officeDocument/2006/relationships" name="Note 6 - Leases - Operating Lea" sheetId="33" state="visible" r:id="rId33"/>
    <sheet xmlns:r="http://schemas.openxmlformats.org/officeDocument/2006/relationships" name="Note 6 - Leases - Maturity of O" sheetId="34" state="visible" r:id="rId34"/>
    <sheet xmlns:r="http://schemas.openxmlformats.org/officeDocument/2006/relationships" name="Note 7 - Share Repurchase Pro_2" sheetId="35" state="visible" r:id="rId35"/>
    <sheet xmlns:r="http://schemas.openxmlformats.org/officeDocument/2006/relationships" name="Note 8 - Dividends (Details Tex" sheetId="36" state="visible" r:id="rId36"/>
    <sheet xmlns:r="http://schemas.openxmlformats.org/officeDocument/2006/relationships" name="Note 9 - Amendment of Marten _2" sheetId="37" state="visible" r:id="rId37"/>
    <sheet xmlns:r="http://schemas.openxmlformats.org/officeDocument/2006/relationships" name="Note 10 - Accounting for Shar_2" sheetId="38" state="visible" r:id="rId38"/>
    <sheet xmlns:r="http://schemas.openxmlformats.org/officeDocument/2006/relationships" name="Note 11 - Equity Investment (De" sheetId="39" state="visible" r:id="rId39"/>
    <sheet xmlns:r="http://schemas.openxmlformats.org/officeDocument/2006/relationships" name="Note 13 - Commitments and Con_2" sheetId="40" state="visible" r:id="rId40"/>
    <sheet xmlns:r="http://schemas.openxmlformats.org/officeDocument/2006/relationships" name="Note 14 - Revenue and Busines_3" sheetId="41" state="visible" r:id="rId41"/>
    <sheet xmlns:r="http://schemas.openxmlformats.org/officeDocument/2006/relationships" name="Note 14 - Revenue and Busines_4" sheetId="42" state="visible" r:id="rId42"/>
  </sheets>
  <definedNames/>
  <calcPr calcId="124519" fullCalcOnLoad="1"/>
</workbook>
</file>

<file path=xl/sharedStrings.xml><?xml version="1.0" encoding="utf-8"?>
<sst xmlns="http://schemas.openxmlformats.org/spreadsheetml/2006/main" uniqueCount="365">
  <si>
    <t>Document And Entity Information - shares</t>
  </si>
  <si>
    <t>9 Months Ended</t>
  </si>
  <si>
    <t>Sep. 30, 2019</t>
  </si>
  <si>
    <t>Oct. 28, 2019</t>
  </si>
  <si>
    <t>Document Information [Line Items]</t>
  </si>
  <si>
    <t>Entity Central Index Key</t>
  </si>
  <si>
    <t>0000799167</t>
  </si>
  <si>
    <t>Entity Registrant Name</t>
  </si>
  <si>
    <t>MARTEN TRANSPORT LTD</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Transition Report</t>
  </si>
  <si>
    <t>Document Period End Date</t>
  </si>
  <si>
    <t>Sep. 30,
		2019</t>
  </si>
  <si>
    <t>Entity File Number</t>
  </si>
  <si>
    <t>0-15010</t>
  </si>
  <si>
    <t>Entity Incorporation, State or Country Code</t>
  </si>
  <si>
    <t>DE</t>
  </si>
  <si>
    <t>Entity Tax Identification Number</t>
  </si>
  <si>
    <t>39-1140809</t>
  </si>
  <si>
    <t>Entity Address, Address Line One</t>
  </si>
  <si>
    <t>129 Marten Street</t>
  </si>
  <si>
    <t>Entity Address, City or Town</t>
  </si>
  <si>
    <t>Mondovi</t>
  </si>
  <si>
    <t>Entity Address, State or Province</t>
  </si>
  <si>
    <t>WI</t>
  </si>
  <si>
    <t>Entity Address, Postal Zip Code</t>
  </si>
  <si>
    <t>54755</t>
  </si>
  <si>
    <t>City Area Code</t>
  </si>
  <si>
    <t>715</t>
  </si>
  <si>
    <t>Local Phone Number</t>
  </si>
  <si>
    <t>926-4216</t>
  </si>
  <si>
    <t>Title of 12(b) Security</t>
  </si>
  <si>
    <t>COMMON STOCK</t>
  </si>
  <si>
    <t>Trading Symbol</t>
  </si>
  <si>
    <t>MRTN</t>
  </si>
  <si>
    <t>Security Exchange Name</t>
  </si>
  <si>
    <t>NASDAQ</t>
  </si>
  <si>
    <t>Entity Interactive Data Current</t>
  </si>
  <si>
    <t>Yes</t>
  </si>
  <si>
    <t>Entity Current Reporting Status</t>
  </si>
  <si>
    <t>Entity Filer Category</t>
  </si>
  <si>
    <t>Large Accelerated Filer</t>
  </si>
  <si>
    <t>Entity Small Business</t>
  </si>
  <si>
    <t>Entity Emerging Growth Company</t>
  </si>
  <si>
    <t>Entity Shell Company</t>
  </si>
  <si>
    <t>Entity Common Stock, Shares Outstanding</t>
  </si>
  <si>
    <t>Consolidated Condensed Balance Sheets (Current Period Unaudited) - USD ($) $ in Thousands</t>
  </si>
  <si>
    <t>Dec. 31, 2018</t>
  </si>
  <si>
    <t>Current assets:</t>
  </si>
  <si>
    <t>Cash and cash equivalents</t>
  </si>
  <si>
    <t>Receivables:</t>
  </si>
  <si>
    <t>Trade, net</t>
  </si>
  <si>
    <t>Other</t>
  </si>
  <si>
    <t>Prepaid expenses and other</t>
  </si>
  <si>
    <t>Total current assets</t>
  </si>
  <si>
    <t>Property and equipment:</t>
  </si>
  <si>
    <t>Revenue equipment, buildings and land, office equipment and other</t>
  </si>
  <si>
    <t>Accumulated depreciation</t>
  </si>
  <si>
    <t>Net property and equipment</t>
  </si>
  <si>
    <t>Other noncurrent assets</t>
  </si>
  <si>
    <t>Total assets</t>
  </si>
  <si>
    <t>Current liabilities:</t>
  </si>
  <si>
    <t>Accounts payable</t>
  </si>
  <si>
    <t>Insurance and claims accruals</t>
  </si>
  <si>
    <t>Accrued and other current liabilities</t>
  </si>
  <si>
    <t>Total current liabilities</t>
  </si>
  <si>
    <t>Deferred income taxes</t>
  </si>
  <si>
    <t>Noncurrent operating lease liabilities</t>
  </si>
  <si>
    <t>Total liabilities</t>
  </si>
  <si>
    <t>Stockholders’ equity:</t>
  </si>
  <si>
    <t>Preferred stock, $.01 par value per share; 2,000,000 shares authorized; no shares issued and outstanding</t>
  </si>
  <si>
    <t>Common stock, $.01 par value per share; 192,000,000 shares authorized; 54,687,065 shares at September 30, 2019, and 54,466,691 shares at December 31, 2018, issued and outstanding</t>
  </si>
  <si>
    <t>Additional paid-in capital</t>
  </si>
  <si>
    <t>Retained earnings</t>
  </si>
  <si>
    <t>Total stockholders’ equity</t>
  </si>
  <si>
    <t>Total liabilities and stockholders’ equity</t>
  </si>
  <si>
    <t>Consolidated Condens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Condensed Statements of Operations (Unaudited) - USD ($) $ in Thousands</t>
  </si>
  <si>
    <t>3 Months Ended</t>
  </si>
  <si>
    <t>Sep. 30, 2018</t>
  </si>
  <si>
    <t>Operating revenue</t>
  </si>
  <si>
    <t>Operating expenses (income):</t>
  </si>
  <si>
    <t>Salaries, wages and benefits</t>
  </si>
  <si>
    <t>Purchased transportation</t>
  </si>
  <si>
    <t>Fuel and fuel taxes</t>
  </si>
  <si>
    <t>Supplies and maintenance</t>
  </si>
  <si>
    <t>Depreciation</t>
  </si>
  <si>
    <t>Operating taxes and licenses</t>
  </si>
  <si>
    <t>Insurance and claims</t>
  </si>
  <si>
    <t>Communications and utilities</t>
  </si>
  <si>
    <t>Gain on disposition of assets</t>
  </si>
  <si>
    <t>Total operating expenses</t>
  </si>
  <si>
    <t>Operating income</t>
  </si>
  <si>
    <t>Income before income taxes</t>
  </si>
  <si>
    <t>Income taxes expense</t>
  </si>
  <si>
    <t>Net income</t>
  </si>
  <si>
    <t>Basic earnings per common share (in dollars per share)</t>
  </si>
  <si>
    <t>Diluted earnings per common share (in dollars per share)</t>
  </si>
  <si>
    <t>Dividends declared per common share (in dollars per share)</t>
  </si>
  <si>
    <t>Consolidated Condensed Statements of Stockholders' Equity (Unaudited) - USD ($) shares in Thousands, $ in Thousands</t>
  </si>
  <si>
    <t>Common Stock [Member]</t>
  </si>
  <si>
    <t>Additional Paid-in Capital [Member]</t>
  </si>
  <si>
    <t>Retained Earnings [Member]</t>
  </si>
  <si>
    <t>Total</t>
  </si>
  <si>
    <t>Balance (in shares) at Dec. 31, 2017</t>
  </si>
  <si>
    <t>Balance at Dec. 31, 2017</t>
  </si>
  <si>
    <t>Issuance of common stock from share-based payment arrangement exercises and vesting of performance unit awards (in shares)</t>
  </si>
  <si>
    <t>Issuance of common stock from share-based payment arrangement exercises and vesting of performance unit awards</t>
  </si>
  <si>
    <t>Employee taxes paid in exchange for shares withheld</t>
  </si>
  <si>
    <t>Share-based payment arrangement compensation expense</t>
  </si>
  <si>
    <t>Dividends on common stock</t>
  </si>
  <si>
    <t>Adoption of accounting standard at Dec. 31, 2017</t>
  </si>
  <si>
    <t>Balance (in shares) at Mar. 31, 2018</t>
  </si>
  <si>
    <t>Balance at Mar. 31, 2018</t>
  </si>
  <si>
    <t>Balance (in shares) at Sep. 30, 2018</t>
  </si>
  <si>
    <t>Balance at Sep. 30, 2018</t>
  </si>
  <si>
    <t>Balance (in shares) at Jun. 30, 2018</t>
  </si>
  <si>
    <t>Balance at Jun. 30, 2018</t>
  </si>
  <si>
    <t>Balance (in shares) at Dec. 31, 2018</t>
  </si>
  <si>
    <t>Balance at Dec. 31, 2018</t>
  </si>
  <si>
    <t>Balance (in shares) at Mar. 31, 2019</t>
  </si>
  <si>
    <t>Balance at Mar. 31, 2019</t>
  </si>
  <si>
    <t>Balance (in shares) at Sep. 30, 2019</t>
  </si>
  <si>
    <t>Balance at Sep. 30, 2019</t>
  </si>
  <si>
    <t>Balance (in shares) at Jun. 30, 2019</t>
  </si>
  <si>
    <t>Balance at Jun. 30, 2019</t>
  </si>
  <si>
    <t>Consolidated Condensed Statements of Cash Flows (Unaudited) - USD ($) $ in Thousands</t>
  </si>
  <si>
    <t>Cash flows provided by operating activities:</t>
  </si>
  <si>
    <t>Adjustments to reconcile net income to net cash provided by operating activities:</t>
  </si>
  <si>
    <t>Net noncurrent operating lease assets and liabilities</t>
  </si>
  <si>
    <t>Distribution from affiliate</t>
  </si>
  <si>
    <t>Equity in loss (earnings) from affiliate</t>
  </si>
  <si>
    <t>Adoption of accounting standard</t>
  </si>
  <si>
    <t>Changes in other current operating items:</t>
  </si>
  <si>
    <t>Receivables</t>
  </si>
  <si>
    <t>Net cash provided by operating activities</t>
  </si>
  <si>
    <t>Cash flows used for investing activities:</t>
  </si>
  <si>
    <t>Net cash used for investing activities</t>
  </si>
  <si>
    <t>Cash flows used for financing activities:</t>
  </si>
  <si>
    <t>Issuance of common stock from share-based payment arrangement exercises</t>
  </si>
  <si>
    <t>Net cash used for financing activities</t>
  </si>
  <si>
    <t>Net change in cash and cash equivalents</t>
  </si>
  <si>
    <t>Beginning of period</t>
  </si>
  <si>
    <t>End of period</t>
  </si>
  <si>
    <t>Supplemental non-cash disclosure:</t>
  </si>
  <si>
    <t>Change in property and equipment not yet paid</t>
  </si>
  <si>
    <t>Supplemental disclosure of cash flow information:</t>
  </si>
  <si>
    <t>Income taxes</t>
  </si>
  <si>
    <t>Interest</t>
  </si>
  <si>
    <t>Revenue Equipment [Member]</t>
  </si>
  <si>
    <t>Revenue equipment additions</t>
  </si>
  <si>
    <t>Proceeds from revenue equipment dispositions</t>
  </si>
  <si>
    <t>Buildings And Land Office Equipment And Other [Member]</t>
  </si>
  <si>
    <t>Note 1 - Consolidated Condensed Financial Statements</t>
  </si>
  <si>
    <t>Notes to Financial Statements</t>
  </si>
  <si>
    <t>Organization, Consolidation and Presentation of Financial Statements Disclosure [Text Block]</t>
  </si>
  <si>
    <t>( 1 The accompanying unaudited consolidated condensed financial statements have been prepared in accordance with U.S. generally accepted accounting principles for interim financial statements, and therefore do not not 2018 10</t>
  </si>
  <si>
    <t>Note 2 - Adoption of New Accounting Standard</t>
  </si>
  <si>
    <t>New Accounting Pronouncements and Changes in Accounting Principles [Text Block]</t>
  </si>
  <si>
    <t xml:space="preserve">( 2 We adopted Financial Accounting Standards Board, or FASB, Accounting Standards Update No. 2016 02, 842 January 1, 2019, Adoption of the new standard resulted in the recording of additional operating lease assets and lease liabilities of approximately $1.1 million, respectively, as of January 1, 2019. not no The cumulative effect of the changes made to our consolidated condensed balance sheet on January 1, 2019
(In thousands) Balance at December 31, 2018 Adjustments Due to ASC 842 Balance at January 1, 2019
Assets:
Other noncurrent assets $ 2,146 $ 1,135 (a) $ 3,281
Liabilities:
Accrued and other current liabilities 28,166 540 28,706
Noncurrent operating lease liabilities - 595 595
(a) Operating lease assets balance at January 1, 2019. The impact of the adoption of the new leasing standard on our consolidated condensed balance sheet as of September 30, 2019
Balance at September 30, 2019
(In thousands) Prior to Adoption of ASC 842 Adjustments Due to ASC 842 As Reported
Assets:
Other noncurrent assets $ 2,027 $ 1,177 (a) $ 3,204
Liabilities:
Accrued and other current liabilities 26,043 463 26,506
Noncurrent operating lease liabilities - 714 714
(a) Operating lease assets balance at September 30, 2019. </t>
  </si>
  <si>
    <t>Note 3 - Earnings Per Common Share</t>
  </si>
  <si>
    <t>Earnings Per Share [Text Block]</t>
  </si>
  <si>
    <t>( 3 Basic and diluted earnings per common share were computed as follows:
Three Months Nine Months
Ended September 30, Ended September 30,
(In thousands, except per share amounts) 2019 2018 2019 2018
Numerator:
Net income $ 16,587 $ 15,257 $ 45,323 $ 39,290
Denominator:
Basic earnings per common share - weighted-average shares 54,655 54,661 54,608 54,615
Effect of dilutive stock options 479 533 470 536
Diluted earnings per common share - weighted-average shares and assumed conversions 55,134 55,194 55,078 55,151
Basic earnings per common share $ 0.30 $ 0.28 $ 0.83 $ 0.72
Diluted earnings per common share $ 0.30 $ 0.28 $ 0.82 $ 0.71 Options totaling 209,300 and 318,600 equivalent shares for each of the three nine September 30, 2019, three nine September 30, 2018, not Unvested performance unit awards totaling 67,516 and 68,516 equivalent shares for each of the three nine September 30, 2019, three nine September, 30, 2018, not</t>
  </si>
  <si>
    <t>Note 4 - Long-term Debt</t>
  </si>
  <si>
    <t>Debt Disclosure [Text Block]</t>
  </si>
  <si>
    <t>( 4 In August 2018, August 2023. September 30, 2019, December 31, 2018, September 30, 2019. Our credit facility prohibits us from paying, in any fiscal year, stock redemptions and dividends in excess of 25% of our net income from the prior fiscal year. A waiver allowing stock redemptions and dividends in excess of the 25% 2019 August 2019. September 30, 2019 December 31, 2018.</t>
  </si>
  <si>
    <t>Note 5 - Related Party Transactions</t>
  </si>
  <si>
    <t>Related Party Transactions Disclosure [Text Block]</t>
  </si>
  <si>
    <t xml:space="preserve">( 5 We purchase fuel and tires and obtain related services from Bauer Built, Inc., or BBI. Jerry M. Bauer, the chairman of the board, chief executive officer and the principal stockholder of BBI, is one first nine 2019 first nine 2018 first nine 2019 first nine 2018 We provide transportation services to MW Logistics, LLC (MWL) as described in Note 11. </t>
  </si>
  <si>
    <t>Note 6 - Leases</t>
  </si>
  <si>
    <t>Lessee, Operating Leases [Text Block]</t>
  </si>
  <si>
    <t xml:space="preserve">( 6 We lease facilities, drop yards, office space, land, chassis and equipment. All leases are classified as operating leases. We do not 12 Some leases include options to renew, with renewal terms that can extend the lease term from six three Management has elected to apply the short-term lease exemption to leases with an initial term of 12 not The classification of operating leases in our consolidated condensed balance sheet was as follows:
(In thousands) Balance at September 30, 2019
Assets:
Other noncurrent assets $ 1,177 (a)
Liabilities:
Accrued and other current liabilities 463
Noncurrent operating lease liabilities 714
Total liabilities $ 1,177
(a) Operating lease assets balance at September 30, 2019. The maturity of the operating lease liabilities is as follows:
Amount
Maturities:
Remainder of 2019 $ 145
2020 431
2021 325
2022 - 2024 343
Total lease payments 1,244
Adjust to present value (67 )
Total operating lease liabilities $ 1,177 The weighted-average remaining lease term at September 30, 2019 January 1, 2019 September 30, 2019 January 1, 2019. not Operating lease assets obtained in exchange for lease obligations in the nine September 30, 2019 nine September 30, 2019 Total operating lease expense for the nine September 30, 2019 12 </t>
  </si>
  <si>
    <t>Note 7 - Share Repurchase Program</t>
  </si>
  <si>
    <t>Treasury Stock [Text Block]</t>
  </si>
  <si>
    <t xml:space="preserve">( 7 In 2007, one 10b 18 2015, two August 2017 July 7, 2017. August 2019, not We repurchased and retired 200,000 shares of common stock for $3.8 million in the fourth 2018. not first nine 2019 2018. September 30, 2019, </t>
  </si>
  <si>
    <t>Note 8 - Dividends</t>
  </si>
  <si>
    <t>Dividends [Text Block]</t>
  </si>
  <si>
    <t>( 8 In 2010, first three 2019 September, first three 2019. first three 2018 Our ability to pay cash dividends is currently limited by restrictions contained in our revolving credit facility, which prohibits us from paying, in any fiscal year, stock redemptions and dividends in excess of 25% of our net income from the prior fiscal year. A waiver allowing stock redemptions and dividends in excess of the 25% 2019 August 2019.</t>
  </si>
  <si>
    <t>Note 9 - Amendment of Marten Transport, Ltd. 2015 Equity Incentive Plan</t>
  </si>
  <si>
    <t>Share-based Payment Arrangement [Text Block]</t>
  </si>
  <si>
    <t>( 10 We account for share-based payment arrangements in accordance with FASB ASC 718, Compensation – Stock Compensation first nine 2019, no first nine 2019 2018</t>
  </si>
  <si>
    <t>2015 Equity Incentive Plan [Member]</t>
  </si>
  <si>
    <t>( 9 2015 At our 2019 May 7, 2019, 2015 2015 July 2017.</t>
  </si>
  <si>
    <t>Note 10 - Accounting for Share-based Payment Arrangement Compensation</t>
  </si>
  <si>
    <t>Note 11 - Equity Investment</t>
  </si>
  <si>
    <t>Business Combination Disclosure [Text Block]</t>
  </si>
  <si>
    <t xml:space="preserve">( 11 We own a 45% equity interest in MWL, a third first nine 2019 2018, September 30, 2019, </t>
  </si>
  <si>
    <t>Note 12 - Fair Value of Financial Instruments</t>
  </si>
  <si>
    <t>Fair Value Disclosures [Text Block]</t>
  </si>
  <si>
    <t xml:space="preserve">( 12 The carrying amounts of cash equivalents, accounts receivable and accounts payable approximate fair value because of the short maturity of these instruments. </t>
  </si>
  <si>
    <t>Note 13 - Commitments and Contingencies</t>
  </si>
  <si>
    <t>Commitments and Contingencies Disclosure [Text Block]</t>
  </si>
  <si>
    <t>( 13 We are committed to new revenue equipment purchases of $41.3 million through the remainder of 2019 2020. 2024 We self-insure, in part, for losses relating to workers’ compensation, auto liability, general liability, cargo and property damage claims, along with employees’ health insurance with varying risk retention levels. We maintain insurance coverage for per-incident and total losses in excess of these risk retention levels in amounts we consider adequate based upon historical experience and our ongoing review, and reserve currently for the estimated cost of the uninsured portion of pending claims. We are also involved in other legal actions that arise in the ordinary course of business. In the opinion of management, based upon present knowledge of the facts, it is remote that the ultimate outcome of any such legal actions will have a material adverse effect upon our long-term financial position or results of operations.</t>
  </si>
  <si>
    <t>Note 14 - Revenue and Business Segments</t>
  </si>
  <si>
    <t>Segment Reporting Disclosure [Text Block]</t>
  </si>
  <si>
    <t>( 14 We combine our five current operating segments into four reporting segments (Truckload, Dedicated, Intermodal and Brokerage) for financial reporting purposes. These four 606, Revenue from Contracts with Customers We have strategically transitioned from a refrigerated long-haul carrier to a multifaceted business offering a network of refrigerated and dry truck-based transportation capabilities across our five The primary source of our operating revenue is provided by our Truckload segment through a combination of regional short-haul and medium-to-long-haul full-load transportation services. We transport food and other consumer packaged goods that require a temperature-controlled or insulated environment, along with dry freight, across the United States and into and out of Mexico and Canada. Our agreements with customers are typically for one Our Dedicated segment provides customized transportation solutions tailored to meet individual customers’ requirements, utilizing temperature-controlled trailers, dry vans and other specialized equipment within the United States. Our agreements with customers range from three five Generally, we are paid by the mile for our Truckload and Dedicated services. We also derive Truckload and Dedicated revenue from fuel surcharges, loading and unloading activities, equipment detention and other accessorial services. The main factors that affect our Truckload and Dedicated revenue are the rate per mile we receive from our customers, the percentage of miles for which we are compensated, the number of miles we generate with our equipment and changes in fuel prices. We monitor our revenue production primarily through average Truckload and Dedicated revenue, net of fuel surcharges, per tractor per week. We also analyze our average Truckload and Dedicated revenue, net of fuel surcharges, per total mile, non-revenue miles percentage, the miles per tractor we generate, our fuel surcharge revenue, our accessorial revenue and our other sources of operating revenue. Our Intermodal segment transports our customers’ freight within the United States utilizing our temperature-controlled trailers on railroad flatcars for portions of trips, with the balance of the trips using our tractors or, to a lesser extent, contracted carriers. The main factors that affect our Intermodal revenue are the rate per mile and other charges we receive from our customers. Our Brokerage segment develops contractual relationships with and arranges for third 2007 Operating results of our MRTN de Mexico business which offers our customers door-to-door service between the United States and Mexico with our Mexican partner carriers is reported within our Truckload and Brokerage segments. Our customer agreements are typically for one three five 606, four four no four one September 30, 2019 December 31, 2018. first nine 2019 2018. 30 We account for revenue of our Intermodal and Brokerage segments and revenue on freight transported by independent contractors within our Truckload and Dedicated segments on a gross basis because we are the principal service provider controlling the promised service before it is transferred to each customer. We are primarily responsible for fulfilling the promise to provide each specified service to each customer. We bear the primary risk of loss in the event of cargo claims by our customers. We also have complete control and discretion in establishing the price for each specified service. Accordingly, all such revenue billed to customers is classified as operating revenue and all corresponding payments to carriers for transportation services we arrange in connection with brokerage and intermodal activities and to independent contractor providers of revenue equipment are classified as purchased transportation expense within our consolidated condensed statements of operations. The following table sets forth for the periods indicated our operating revenue and operating income by segment. We do not not
Three Months Nine Months
Ended September 30, Ended September 30,
(In thousands) 2019 2018 2019 2018
Operating revenue:
Truckload revenue, net of fuel surcharge revenue $ 82,931 $ 80,563 $ 246,313 $ 241,304
Truckload fuel surcharge revenue 12,056 13,357 36,418 40,037
Total Truckload revenue 94,987 93,920 282,731 281,341
Dedicated revenue, net of fuel surcharge revenue 59,281 48,500 164,365 138,096
Dedicated fuel surcharge revenue 11,053 10,291 30,704 26,499
Total Dedicated revenue 70,334 58,791 195,069 164,595
Intermodal revenue, net of fuel surcharge revenue 19,336 21,735 56,618 63,834
Intermodal fuel surcharge revenue 2,961 4,204 9,253 12,227
Total Intermodal revenue 22,297 25,939 65,871 76,061
Brokerage revenue 27,355 20,999 82,415 61,636
Total operating revenue $ 214,973 $ 199,649 $ 626,086 $ 583,633
Operating income:
Truckload $ 6,956 $ 10,026 $ 22,556 $ 25,530
Dedicated 9,920 5,249 23,135 13,321
Intermodal 1,210 2,507 5,140 7,997
Brokerage 1,948 1,211 6,880 3,962
Total operating income $ 20,034 $ 18,993 $ 57,711 $ 50,810 Truckload segment depreciation expense was $13.7 million and $12.8 million, Dedicated segment depreciation expense was $9.0 million and $7.8 million, Intermodal segment depreciation expense was $1.2 million and $1.4 million, and Brokerage segment depreciation expense was $382,000 and $337,000 in the three September 30, 2019 2018, Truckload segment depreciation expense was $40.1 million and $39.4 million, Dedicated segment depreciation expense was $25.4 million and $21.9 million, Intermodal segment depreciation expense was $3.7 million and $4.1 million, and Brokerage segment depreciation expense was $1.1 million and $960,000 in the nine September 30, 2019 2018,</t>
  </si>
  <si>
    <t>Note 15 - Use of Estimates</t>
  </si>
  <si>
    <t>Significant Accounting Policies [Text Block]</t>
  </si>
  <si>
    <t xml:space="preserve">( 15 We must make estimates and assumptions to prepare the consolidated condensed financial statements in conformity with U.S. generally accepted accounting principles. These estimates and assumptions affect the reported amounts of assets and liabilities and the disclosure of contingent assets and liabilities in the consolidated condensed financial statements and the reported amount of revenue and expenses during the reporting period. These estimates are primarily related to insurance and claims accruals and depreciation. Ultimate results could differ from these estimates. </t>
  </si>
  <si>
    <t>Note 2 - Adoption of New Accounting Standard (Tables)</t>
  </si>
  <si>
    <t>Notes Tables</t>
  </si>
  <si>
    <t>Cumulative Effect of Adjustments for New Accounting Pronouncements on Balance Sheet [Table Text Block]</t>
  </si>
  <si>
    <t xml:space="preserve">(In thousands) Balance at December 31, 2018 Adjustments Due to ASC 842 Balance at January 1, 2019
Assets:
Other noncurrent assets $ 2,146 $ 1,135 (a) $ 3,281
Liabilities:
Accrued and other current liabilities 28,166 540 28,706
Noncurrent operating lease liabilities - 595 595
Balance at September 30, 2019
(In thousands) Prior to Adoption of ASC 842 Adjustments Due to ASC 842 As Reported
Assets:
Other noncurrent assets $ 2,027 $ 1,177 (a) $ 3,204
Liabilities:
Accrued and other current liabilities 26,043 463 26,506
Noncurrent operating lease liabilities - 714 714 </t>
  </si>
  <si>
    <t>Note 3 - Earnings Per Common Share (Tables)</t>
  </si>
  <si>
    <t>Schedule of Earnings Per Share, Basic and Diluted [Table Text Block]</t>
  </si>
  <si>
    <t xml:space="preserve">Three Months Nine Months
Ended September 30, Ended September 30,
(In thousands, except per share amounts) 2019 2018 2019 2018
Numerator:
Net income $ 16,587 $ 15,257 $ 45,323 $ 39,290
Denominator:
Basic earnings per common share - weighted-average shares 54,655 54,661 54,608 54,615
Effect of dilutive stock options 479 533 470 536
Diluted earnings per common share - weighted-average shares and assumed conversions 55,134 55,194 55,078 55,151
Basic earnings per common share $ 0.30 $ 0.28 $ 0.83 $ 0.72
Diluted earnings per common share $ 0.30 $ 0.28 $ 0.82 $ 0.71 </t>
  </si>
  <si>
    <t>Note 6 - Leases (Tables)</t>
  </si>
  <si>
    <t>Lease, Balance Sheet Classification [Table Text Block]</t>
  </si>
  <si>
    <t xml:space="preserve">(In thousands) Balance at September 30, 2019
Assets:
Other noncurrent assets $ 1,177 (a)
Liabilities:
Accrued and other current liabilities 463
Noncurrent operating lease liabilities 714
Total liabilities $ 1,177 </t>
  </si>
  <si>
    <t>Lessee, Operating Lease, Liability, Maturity [Table Text Block]</t>
  </si>
  <si>
    <t xml:space="preserve">Amount
Maturities:
Remainder of 2019 $ 145
2020 431
2021 325
2022 - 2024 343
Total lease payments 1,244
Adjust to present value (67 )
Total operating lease liabilities $ 1,177 </t>
  </si>
  <si>
    <t>Note 14 - Revenue and Business Segments (Tables)</t>
  </si>
  <si>
    <t>Schedule of Segment Reporting Information, by Segment [Table Text Block]</t>
  </si>
  <si>
    <t xml:space="preserve">Three Months Nine Months
Ended September 30, Ended September 30,
(In thousands) 2019 2018 2019 2018
Operating revenue:
Truckload revenue, net of fuel surcharge revenue $ 82,931 $ 80,563 $ 246,313 $ 241,304
Truckload fuel surcharge revenue 12,056 13,357 36,418 40,037
Total Truckload revenue 94,987 93,920 282,731 281,341
Dedicated revenue, net of fuel surcharge revenue 59,281 48,500 164,365 138,096
Dedicated fuel surcharge revenue 11,053 10,291 30,704 26,499
Total Dedicated revenue 70,334 58,791 195,069 164,595
Intermodal revenue, net of fuel surcharge revenue 19,336 21,735 56,618 63,834
Intermodal fuel surcharge revenue 2,961 4,204 9,253 12,227
Total Intermodal revenue 22,297 25,939 65,871 76,061
Brokerage revenue 27,355 20,999 82,415 61,636
Total operating revenue $ 214,973 $ 199,649 $ 626,086 $ 583,633
Operating income:
Truckload $ 6,956 $ 10,026 $ 22,556 $ 25,530
Dedicated 9,920 5,249 23,135 13,321
Intermodal 1,210 2,507 5,140 7,997
Brokerage 1,948 1,211 6,880 3,962
Total operating income $ 20,034 $ 18,993 $ 57,711 $ 50,810 </t>
  </si>
  <si>
    <t>Note 2 - Adoption of New Accounting Standard (Details Textual) - USD ($) $ in Thousands</t>
  </si>
  <si>
    <t>Jan. 01, 2019</t>
  </si>
  <si>
    <t>Operating Lease, Right-of-Use Asset</t>
  </si>
  <si>
    <t>[1]</t>
  </si>
  <si>
    <t>Operating Lease, Liability, Total</t>
  </si>
  <si>
    <t>Accounting Standards Update 2016-02 [Member]</t>
  </si>
  <si>
    <t>Operating lease assets balance at September 30, 2019.</t>
  </si>
  <si>
    <t>Note 2 - Adoption of New Accounting Standard - Cumulative Effect of Adjustments for New Accounting Pronouncements on Consolidated Condensed Balance Sheet (Details) - USD ($) $ in Thousands</t>
  </si>
  <si>
    <t>Previous Accounting Guidance [Member]</t>
  </si>
  <si>
    <t>Adjustments for New Accounting Pronouncement [Member]</t>
  </si>
  <si>
    <t>Note 3 - Earnings Per Common Share (Details Textual) - shares</t>
  </si>
  <si>
    <t>Share-based Payment Arrangement, Option [Member]</t>
  </si>
  <si>
    <t>Antidilutive Securities Excluded from Computation of Earnings Per Share, Amount</t>
  </si>
  <si>
    <t>Unvested Performance Unit Awards [Member]</t>
  </si>
  <si>
    <t>Note 3 - Earnings Per Common Share - Basic and Diluted Earnings Per Common Share (Details) - USD ($) $ / shares in Units, shares in Thousands, $ in Thousands</t>
  </si>
  <si>
    <t>Jun. 30, 2019</t>
  </si>
  <si>
    <t>Mar. 31, 2019</t>
  </si>
  <si>
    <t>Jun. 30, 2018</t>
  </si>
  <si>
    <t>Mar. 31, 2018</t>
  </si>
  <si>
    <t>Numerator:</t>
  </si>
  <si>
    <t>Denominator:</t>
  </si>
  <si>
    <t>Basic earnings per common share - weighted-average shares (in shares)</t>
  </si>
  <si>
    <t>Effect of dilutive stock options (in shares)</t>
  </si>
  <si>
    <t>Diluted earnings per common share - weighted-average shares and assumed conversions (in shares)</t>
  </si>
  <si>
    <t>Note 4 - Long-term Debt (Details Textual) - USD ($) $ in Thousands</t>
  </si>
  <si>
    <t>Aug. 31, 2019</t>
  </si>
  <si>
    <t>Aug. 31, 2018</t>
  </si>
  <si>
    <t>Jul. 31, 2018</t>
  </si>
  <si>
    <t>Line of Credit Facility, Maximum Borrowing Capacity</t>
  </si>
  <si>
    <t>Long-term Line of Credit, Total</t>
  </si>
  <si>
    <t>Letters of Credit Outstanding, Amount</t>
  </si>
  <si>
    <t>Line of Credit Facility, Remaining Borrowing Capacity</t>
  </si>
  <si>
    <t>Line Of Credit Facility Dividend Restrictions Percentage Of Net Income Limit</t>
  </si>
  <si>
    <t>25.00%</t>
  </si>
  <si>
    <t>Line of Credit Facility, Waiver to Pay Dividends, Maximum</t>
  </si>
  <si>
    <t>Credit Facility [Member]</t>
  </si>
  <si>
    <t>Long-term Debt, Weighted Average Interest Rate, at Point in Time</t>
  </si>
  <si>
    <t>2.70%</t>
  </si>
  <si>
    <t>Note 5 - Related Party Transactions (Details Textual) - USD ($)</t>
  </si>
  <si>
    <t>Purchase of Fuel, Tires and Related Services [Member]</t>
  </si>
  <si>
    <t>Related Party Transaction, Amounts of Transaction</t>
  </si>
  <si>
    <t>Tire Purchases [Member]</t>
  </si>
  <si>
    <t>Note 6 - Leases (Details Textual) - USD ($)</t>
  </si>
  <si>
    <t>Operating Lease, Weighted Average Remaining Lease Term</t>
  </si>
  <si>
    <t>39 months</t>
  </si>
  <si>
    <t>29 months</t>
  </si>
  <si>
    <t>Operating Lease, Weighted Average Discount Rate, Percent</t>
  </si>
  <si>
    <t>2.50%</t>
  </si>
  <si>
    <t>2.10%</t>
  </si>
  <si>
    <t>Right-of-Use Asset Obtained in Exchange for Operating Lease Liability</t>
  </si>
  <si>
    <t>Operating Lease, Payments</t>
  </si>
  <si>
    <t>Other Operating Income (Expense) [Member]</t>
  </si>
  <si>
    <t>Operating Lease, Cost</t>
  </si>
  <si>
    <t>Short-term Lease, Cost</t>
  </si>
  <si>
    <t>Minimum [Member]</t>
  </si>
  <si>
    <t>Lessee, Operating Lease, Renewal Term</t>
  </si>
  <si>
    <t>6 months</t>
  </si>
  <si>
    <t>Maximum [Member]</t>
  </si>
  <si>
    <t>3 years</t>
  </si>
  <si>
    <t>Note 6 - Leases - Operating Leases Balance Sheet Information (Details) - USD ($) $ in Thousands</t>
  </si>
  <si>
    <t>Note 6 - Leases - Maturity of Operating Lease Liabilities (Details) $ in Thousands</t>
  </si>
  <si>
    <t>Sep. 30, 2019USD ($)</t>
  </si>
  <si>
    <t>Remainder of 2019</t>
  </si>
  <si>
    <t>2020</t>
  </si>
  <si>
    <t>2021</t>
  </si>
  <si>
    <t>2022 - 2024</t>
  </si>
  <si>
    <t>Total lease payments</t>
  </si>
  <si>
    <t>Adjust to present value</t>
  </si>
  <si>
    <t>Total operating lease liabilities</t>
  </si>
  <si>
    <t>Note 7 - Share Repurchase Program (Details Textual) $ in Millions</t>
  </si>
  <si>
    <t>Jul. 07, 2017</t>
  </si>
  <si>
    <t>Dec. 31, 2018USD ($)shares</t>
  </si>
  <si>
    <t>Sep. 30, 2019USD ($)shares</t>
  </si>
  <si>
    <t>Sep. 30, 2018shares</t>
  </si>
  <si>
    <t>Aug. 31, 2019USD ($)shares</t>
  </si>
  <si>
    <t>Aug. 15, 2017shares</t>
  </si>
  <si>
    <t>Nov. 04, 2015USD ($)shares</t>
  </si>
  <si>
    <t>Dec. 31, 2007shares</t>
  </si>
  <si>
    <t>Stock Repurchase Program, Number of Shares Authorized to be Repurchased | shares</t>
  </si>
  <si>
    <t>Stock Repurchase Program, Authorized Amount | $</t>
  </si>
  <si>
    <t>Stock Repurchased and Retired During Period, Shares | shares</t>
  </si>
  <si>
    <t>Stock Repurchased and Retired During Period, Value | $</t>
  </si>
  <si>
    <t>Stock Split from [Member]</t>
  </si>
  <si>
    <t>Stockholders' Equity Note, Stock Split, Conversion Ratio</t>
  </si>
  <si>
    <t>Stock Split To [Member]</t>
  </si>
  <si>
    <t>Note 8 - Dividends (Details Textual) - USD ($) $ / shares in Units, $ in Thousands</t>
  </si>
  <si>
    <t>Payments of Ordinary Dividends, Common Stock</t>
  </si>
  <si>
    <t>Special Dividend [Member]</t>
  </si>
  <si>
    <t>Common Stock, Dividends, Per Share, Declared</t>
  </si>
  <si>
    <t>Paid Quarterly [Member]</t>
  </si>
  <si>
    <t>Note 9 - Amendment of Marten Transport, Ltd. 2015 Equity Incentive Plan (Details Textual) - 2015 Equity Incentive Plan [Member]</t>
  </si>
  <si>
    <t>May 07, 2019shares</t>
  </si>
  <si>
    <t>Share-based Compensation Arrangement by Share-based Payment Award, Number of Additional Shares Authorized</t>
  </si>
  <si>
    <t>Full Value Awards [Member]</t>
  </si>
  <si>
    <t>Note 10 - Accounting for Share-based Payment Arrangement Compensation (Details Textual) - USD ($) $ in Millions</t>
  </si>
  <si>
    <t>Stock or Unit Option Plan Expense</t>
  </si>
  <si>
    <t>Note 11 - Equity Investment (Details Textual) - M W L [Member] - USD ($)</t>
  </si>
  <si>
    <t>Equity Method Investment, Ownership Percentage</t>
  </si>
  <si>
    <t>45.00%</t>
  </si>
  <si>
    <t>Equity Method Investment, Ownership Percentage by Non-related Party</t>
  </si>
  <si>
    <t>55.00%</t>
  </si>
  <si>
    <t>Revenue from Related Parties</t>
  </si>
  <si>
    <t>Due from Affiliates</t>
  </si>
  <si>
    <t>Due to Affiliate</t>
  </si>
  <si>
    <t>Note 13 - Commitments and Contingencies (Details Textual) $ in Millions</t>
  </si>
  <si>
    <t>Operating Leases, Future Minimum Payments Due, Total</t>
  </si>
  <si>
    <t>Capital Addition Purchase Commitments [Member] | Revenue Equipment [Member]</t>
  </si>
  <si>
    <t>Purchase Obligation, Future Minimum Payments, Remainder of Fiscal Year</t>
  </si>
  <si>
    <t>Purchase Obligation, Due in Second Year</t>
  </si>
  <si>
    <t>Note 14 - Revenue and Business Segments (Details Textual)</t>
  </si>
  <si>
    <t>Sep. 30, 2018USD ($)</t>
  </si>
  <si>
    <t>Number of Operating Segments</t>
  </si>
  <si>
    <t>Number of Reportable Segments</t>
  </si>
  <si>
    <t>Customer Contract Term</t>
  </si>
  <si>
    <t>1 year</t>
  </si>
  <si>
    <t>Capitalized Contract Cost, Impairment Loss</t>
  </si>
  <si>
    <t>Dedicated [Member]</t>
  </si>
  <si>
    <t>Depreciation, Depletion and Amortization, Total</t>
  </si>
  <si>
    <t>Dedicated [Member] | Minimum [Member]</t>
  </si>
  <si>
    <t>Dedicated [Member] | Maximum [Member]</t>
  </si>
  <si>
    <t>5 years</t>
  </si>
  <si>
    <t>Truckload [Member]</t>
  </si>
  <si>
    <t>Intermodal [Member]</t>
  </si>
  <si>
    <t>Brokerage [Member]</t>
  </si>
  <si>
    <t>Note 14 - Revenue and Business Segments - Operating Revenue and Operating Income by Segment (Details) - USD ($) $ in Thousands</t>
  </si>
  <si>
    <t>Operating Income</t>
  </si>
  <si>
    <t>Truckload [Member] | Revenue, Net of Fuel Surcharge [Member]</t>
  </si>
  <si>
    <t>Truckload [Member] | Fuel Surcharge Revenue [Member]</t>
  </si>
  <si>
    <t>Dedicated [Member] | Revenue, Net of Fuel Surcharge [Member]</t>
  </si>
  <si>
    <t>Dedicated [Member] | Fuel Surcharge Revenue [Member]</t>
  </si>
  <si>
    <t>Intermodal [Member] | Revenue, Net of Fuel Surcharge [Member]</t>
  </si>
  <si>
    <t>Intermodal [Member] | Fuel Surcharge Revenu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0</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546886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73</v>
      </c>
    </row>
    <row r="4" spans="1:2">
      <c r="A4" s="4" t="s">
        <v>198</v>
      </c>
      <c r="B4" s="4" t="s">
        <v>199</v>
      </c>
    </row>
    <row r="5" spans="1:2">
      <c r="A5" s="4" t="s">
        <v>200</v>
      </c>
    </row>
    <row r="6" spans="1:2">
      <c r="A6" s="3" t="s">
        <v>173</v>
      </c>
    </row>
    <row r="7" spans="1:2">
      <c r="A7" s="4" t="s">
        <v>198</v>
      </c>
      <c r="B7"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0480</v>
      </c>
      <c r="C3" s="6" t="n">
        <v>56763</v>
      </c>
    </row>
    <row r="4" spans="1:3">
      <c r="A4" s="3" t="s">
        <v>61</v>
      </c>
    </row>
    <row r="5" spans="1:3">
      <c r="A5" s="4" t="s">
        <v>62</v>
      </c>
      <c r="B5" s="5" t="n">
        <v>85149</v>
      </c>
      <c r="C5" s="5" t="n">
        <v>83033</v>
      </c>
    </row>
    <row r="6" spans="1:3">
      <c r="A6" s="4" t="s">
        <v>63</v>
      </c>
      <c r="B6" s="5" t="n">
        <v>3694</v>
      </c>
      <c r="C6" s="5" t="n">
        <v>3808</v>
      </c>
    </row>
    <row r="7" spans="1:3">
      <c r="A7" s="4" t="s">
        <v>64</v>
      </c>
      <c r="B7" s="5" t="n">
        <v>18576</v>
      </c>
      <c r="C7" s="5" t="n">
        <v>19924</v>
      </c>
    </row>
    <row r="8" spans="1:3">
      <c r="A8" s="4" t="s">
        <v>65</v>
      </c>
      <c r="B8" s="5" t="n">
        <v>147899</v>
      </c>
      <c r="C8" s="5" t="n">
        <v>163528</v>
      </c>
    </row>
    <row r="9" spans="1:3">
      <c r="A9" s="3" t="s">
        <v>66</v>
      </c>
    </row>
    <row r="10" spans="1:3">
      <c r="A10" s="4" t="s">
        <v>67</v>
      </c>
      <c r="B10" s="5" t="n">
        <v>891326</v>
      </c>
      <c r="C10" s="5" t="n">
        <v>816430</v>
      </c>
    </row>
    <row r="11" spans="1:3">
      <c r="A11" s="4" t="s">
        <v>68</v>
      </c>
      <c r="B11" s="5" t="n">
        <v>-261474</v>
      </c>
      <c r="C11" s="5" t="n">
        <v>-228200</v>
      </c>
    </row>
    <row r="12" spans="1:3">
      <c r="A12" s="4" t="s">
        <v>69</v>
      </c>
      <c r="B12" s="5" t="n">
        <v>629852</v>
      </c>
      <c r="C12" s="5" t="n">
        <v>588230</v>
      </c>
    </row>
    <row r="13" spans="1:3">
      <c r="A13" s="4" t="s">
        <v>70</v>
      </c>
      <c r="B13" s="5" t="n">
        <v>3204</v>
      </c>
      <c r="C13" s="5" t="n">
        <v>2146</v>
      </c>
    </row>
    <row r="14" spans="1:3">
      <c r="A14" s="4" t="s">
        <v>71</v>
      </c>
      <c r="B14" s="5" t="n">
        <v>780955</v>
      </c>
      <c r="C14" s="5" t="n">
        <v>753904</v>
      </c>
    </row>
    <row r="15" spans="1:3">
      <c r="A15" s="3" t="s">
        <v>72</v>
      </c>
    </row>
    <row r="16" spans="1:3">
      <c r="A16" s="4" t="s">
        <v>73</v>
      </c>
      <c r="B16" s="5" t="n">
        <v>27777</v>
      </c>
      <c r="C16" s="5" t="n">
        <v>15704</v>
      </c>
    </row>
    <row r="17" spans="1:3">
      <c r="A17" s="4" t="s">
        <v>74</v>
      </c>
      <c r="B17" s="5" t="n">
        <v>30647</v>
      </c>
      <c r="C17" s="5" t="n">
        <v>28103</v>
      </c>
    </row>
    <row r="18" spans="1:3">
      <c r="A18" s="4" t="s">
        <v>75</v>
      </c>
      <c r="B18" s="5" t="n">
        <v>26506</v>
      </c>
      <c r="C18" s="5" t="n">
        <v>28166</v>
      </c>
    </row>
    <row r="19" spans="1:3">
      <c r="A19" s="4" t="s">
        <v>76</v>
      </c>
      <c r="B19" s="5" t="n">
        <v>84930</v>
      </c>
      <c r="C19" s="5" t="n">
        <v>71973</v>
      </c>
    </row>
    <row r="20" spans="1:3">
      <c r="A20" s="4" t="s">
        <v>77</v>
      </c>
      <c r="B20" s="5" t="n">
        <v>112454</v>
      </c>
      <c r="C20" s="5" t="n">
        <v>105977</v>
      </c>
    </row>
    <row r="21" spans="1:3">
      <c r="A21" s="4" t="s">
        <v>78</v>
      </c>
      <c r="B21" s="5" t="n">
        <v>714</v>
      </c>
      <c r="C21" s="5" t="n">
        <v>0</v>
      </c>
    </row>
    <row r="22" spans="1:3">
      <c r="A22" s="4" t="s">
        <v>79</v>
      </c>
      <c r="B22" s="5" t="n">
        <v>198098</v>
      </c>
      <c r="C22" s="5" t="n">
        <v>177950</v>
      </c>
    </row>
    <row r="23" spans="1:3">
      <c r="A23" s="3" t="s">
        <v>80</v>
      </c>
    </row>
    <row r="24" spans="1:3">
      <c r="A24" s="4" t="s">
        <v>81</v>
      </c>
      <c r="B24" s="5" t="n">
        <v>0</v>
      </c>
      <c r="C24" s="5" t="n">
        <v>0</v>
      </c>
    </row>
    <row r="25" spans="1:3">
      <c r="A25" s="4" t="s">
        <v>82</v>
      </c>
      <c r="B25" s="5" t="n">
        <v>547</v>
      </c>
      <c r="C25" s="5" t="n">
        <v>545</v>
      </c>
    </row>
    <row r="26" spans="1:3">
      <c r="A26" s="4" t="s">
        <v>83</v>
      </c>
      <c r="B26" s="5" t="n">
        <v>78840</v>
      </c>
      <c r="C26" s="5" t="n">
        <v>76814</v>
      </c>
    </row>
    <row r="27" spans="1:3">
      <c r="A27" s="4" t="s">
        <v>84</v>
      </c>
      <c r="B27" s="5" t="n">
        <v>503470</v>
      </c>
      <c r="C27" s="5" t="n">
        <v>498595</v>
      </c>
    </row>
    <row r="28" spans="1:3">
      <c r="A28" s="4" t="s">
        <v>85</v>
      </c>
      <c r="B28" s="5" t="n">
        <v>582857</v>
      </c>
      <c r="C28" s="5" t="n">
        <v>575954</v>
      </c>
    </row>
    <row r="29" spans="1:3">
      <c r="A29" s="4" t="s">
        <v>86</v>
      </c>
      <c r="B29" s="6" t="n">
        <v>780955</v>
      </c>
      <c r="C29" s="6" t="n">
        <v>753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5</v>
      </c>
      <c r="B1" s="2" t="s">
        <v>1</v>
      </c>
    </row>
    <row r="2" spans="1:2">
      <c r="B2" s="2" t="s">
        <v>2</v>
      </c>
    </row>
    <row r="3" spans="1:2">
      <c r="A3" s="3" t="s">
        <v>21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219</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233</v>
      </c>
      <c r="C1" s="2" t="s">
        <v>2</v>
      </c>
      <c r="D1" s="2" t="s">
        <v>234</v>
      </c>
    </row>
    <row r="2" spans="1:4">
      <c r="A2" s="4" t="s">
        <v>235</v>
      </c>
      <c r="B2" s="4" t="s">
        <v>236</v>
      </c>
      <c r="C2" s="6" t="n">
        <v>1177</v>
      </c>
    </row>
    <row r="3" spans="1:4">
      <c r="A3" s="4" t="s">
        <v>237</v>
      </c>
      <c r="C3" s="6" t="n">
        <v>1177</v>
      </c>
    </row>
    <row r="4" spans="1:4">
      <c r="A4" s="4" t="s">
        <v>238</v>
      </c>
    </row>
    <row r="5" spans="1:4">
      <c r="A5" s="4" t="s">
        <v>235</v>
      </c>
      <c r="D5" s="6" t="n">
        <v>1100</v>
      </c>
    </row>
    <row r="6" spans="1:4">
      <c r="A6" s="4" t="s">
        <v>237</v>
      </c>
      <c r="D6" s="6" t="n">
        <v>1100</v>
      </c>
    </row>
    <row r="7" spans="1:4"/>
    <row r="8" spans="1:4">
      <c r="A8" s="4" t="s">
        <v>236</v>
      </c>
      <c r="B8" s="4" t="s">
        <v>239</v>
      </c>
    </row>
  </sheetData>
  <mergeCells count="3">
    <mergeCell ref="A1:B1"/>
    <mergeCell ref="A7:C7"/>
    <mergeCell ref="B8:C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54"/>
    <col customWidth="1" max="3" min="3" width="4"/>
    <col customWidth="1" max="4" min="4" width="14"/>
    <col customWidth="1" max="5" min="5" width="14"/>
  </cols>
  <sheetData>
    <row r="1" spans="1:5">
      <c r="A1" s="1" t="s">
        <v>240</v>
      </c>
      <c r="B1" s="2" t="s">
        <v>2</v>
      </c>
      <c r="D1" s="2" t="s">
        <v>234</v>
      </c>
      <c r="E1" s="2" t="s">
        <v>58</v>
      </c>
    </row>
    <row r="2" spans="1:5">
      <c r="A2" s="4" t="s">
        <v>70</v>
      </c>
      <c r="B2" s="6" t="n">
        <v>3204</v>
      </c>
      <c r="D2" s="6" t="n">
        <v>3281</v>
      </c>
      <c r="E2" s="6" t="n">
        <v>2146</v>
      </c>
    </row>
    <row r="3" spans="1:5">
      <c r="A3" s="4" t="s">
        <v>75</v>
      </c>
      <c r="B3" s="5" t="n">
        <v>26506</v>
      </c>
      <c r="D3" s="5" t="n">
        <v>28706</v>
      </c>
    </row>
    <row r="4" spans="1:5">
      <c r="A4" s="4" t="s">
        <v>78</v>
      </c>
      <c r="B4" s="5" t="n">
        <v>714</v>
      </c>
      <c r="D4" s="5" t="n">
        <v>595</v>
      </c>
      <c r="E4" s="5" t="n">
        <v>0</v>
      </c>
    </row>
    <row r="5" spans="1:5">
      <c r="A5" s="4" t="s">
        <v>241</v>
      </c>
    </row>
    <row r="6" spans="1:5">
      <c r="A6" s="4" t="s">
        <v>70</v>
      </c>
      <c r="B6" s="5" t="n">
        <v>2027</v>
      </c>
      <c r="E6" s="5" t="n">
        <v>2146</v>
      </c>
    </row>
    <row r="7" spans="1:5">
      <c r="A7" s="4" t="s">
        <v>75</v>
      </c>
      <c r="B7" s="5" t="n">
        <v>26043</v>
      </c>
      <c r="E7" s="5" t="n">
        <v>28166</v>
      </c>
    </row>
    <row r="8" spans="1:5">
      <c r="A8" s="4" t="s">
        <v>78</v>
      </c>
      <c r="B8" s="5" t="n">
        <v>0</v>
      </c>
      <c r="E8" s="6" t="n">
        <v>0</v>
      </c>
    </row>
    <row r="9" spans="1:5">
      <c r="A9" s="4" t="s">
        <v>242</v>
      </c>
    </row>
    <row r="10" spans="1:5">
      <c r="A10" s="4" t="s">
        <v>70</v>
      </c>
      <c r="B10" s="5" t="n">
        <v>1177</v>
      </c>
      <c r="C10" s="4" t="s">
        <v>236</v>
      </c>
      <c r="D10" s="5" t="n">
        <v>1135</v>
      </c>
    </row>
    <row r="11" spans="1:5">
      <c r="A11" s="4" t="s">
        <v>75</v>
      </c>
      <c r="B11" s="5" t="n">
        <v>463</v>
      </c>
      <c r="D11" s="5" t="n">
        <v>540</v>
      </c>
    </row>
    <row r="12" spans="1:5">
      <c r="A12" s="4" t="s">
        <v>78</v>
      </c>
      <c r="B12" s="6" t="n">
        <v>714</v>
      </c>
      <c r="D12" s="6" t="n">
        <v>595</v>
      </c>
    </row>
    <row r="13" spans="1:5"/>
    <row r="14" spans="1:5">
      <c r="A14" s="4" t="s">
        <v>236</v>
      </c>
      <c r="B14" s="4" t="s">
        <v>239</v>
      </c>
    </row>
  </sheetData>
  <mergeCells count="3">
    <mergeCell ref="B1:C1"/>
    <mergeCell ref="A13:E13"/>
    <mergeCell ref="B14:E1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97</v>
      </c>
      <c r="D1" s="2" t="s">
        <v>1</v>
      </c>
    </row>
    <row r="2" spans="1:5">
      <c r="B2" s="2" t="s">
        <v>2</v>
      </c>
      <c r="C2" s="2" t="s">
        <v>98</v>
      </c>
      <c r="D2" s="2" t="s">
        <v>2</v>
      </c>
      <c r="E2" s="2" t="s">
        <v>98</v>
      </c>
    </row>
    <row r="3" spans="1:5">
      <c r="A3" s="4" t="s">
        <v>244</v>
      </c>
    </row>
    <row r="4" spans="1:5">
      <c r="A4" s="4" t="s">
        <v>245</v>
      </c>
      <c r="B4" s="5" t="n">
        <v>209300</v>
      </c>
      <c r="C4" s="5" t="n">
        <v>119500</v>
      </c>
      <c r="D4" s="5" t="n">
        <v>318600</v>
      </c>
      <c r="E4" s="5" t="n">
        <v>119500</v>
      </c>
    </row>
    <row r="5" spans="1:5">
      <c r="A5" s="4" t="s">
        <v>246</v>
      </c>
    </row>
    <row r="6" spans="1:5">
      <c r="A6" s="4" t="s">
        <v>245</v>
      </c>
      <c r="B6" s="5" t="n">
        <v>67516</v>
      </c>
      <c r="C6" s="5" t="n">
        <v>22646</v>
      </c>
      <c r="D6" s="5" t="n">
        <v>68516</v>
      </c>
      <c r="E6" s="5" t="n">
        <v>7498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47</v>
      </c>
      <c r="B1" s="2" t="s">
        <v>97</v>
      </c>
      <c r="H1" s="2" t="s">
        <v>1</v>
      </c>
    </row>
    <row r="2" spans="1:9">
      <c r="B2" s="2" t="s">
        <v>2</v>
      </c>
      <c r="C2" s="2" t="s">
        <v>248</v>
      </c>
      <c r="D2" s="2" t="s">
        <v>249</v>
      </c>
      <c r="E2" s="2" t="s">
        <v>98</v>
      </c>
      <c r="F2" s="2" t="s">
        <v>250</v>
      </c>
      <c r="G2" s="2" t="s">
        <v>251</v>
      </c>
      <c r="H2" s="2" t="s">
        <v>2</v>
      </c>
      <c r="I2" s="2" t="s">
        <v>98</v>
      </c>
    </row>
    <row r="3" spans="1:9">
      <c r="A3" s="3" t="s">
        <v>252</v>
      </c>
    </row>
    <row r="4" spans="1:9">
      <c r="A4" s="4" t="s">
        <v>114</v>
      </c>
      <c r="B4" s="6" t="n">
        <v>16587</v>
      </c>
      <c r="C4" s="6" t="n">
        <v>15190</v>
      </c>
      <c r="D4" s="6" t="n">
        <v>13546</v>
      </c>
      <c r="E4" s="6" t="n">
        <v>15257</v>
      </c>
      <c r="F4" s="6" t="n">
        <v>13702</v>
      </c>
      <c r="G4" s="6" t="n">
        <v>10331</v>
      </c>
      <c r="H4" s="6" t="n">
        <v>45323</v>
      </c>
      <c r="I4" s="6" t="n">
        <v>39290</v>
      </c>
    </row>
    <row r="5" spans="1:9">
      <c r="A5" s="3" t="s">
        <v>253</v>
      </c>
    </row>
    <row r="6" spans="1:9">
      <c r="A6" s="4" t="s">
        <v>254</v>
      </c>
      <c r="B6" s="5" t="n">
        <v>54655</v>
      </c>
      <c r="E6" s="5" t="n">
        <v>54661</v>
      </c>
      <c r="H6" s="5" t="n">
        <v>54608</v>
      </c>
      <c r="I6" s="5" t="n">
        <v>54615</v>
      </c>
    </row>
    <row r="7" spans="1:9">
      <c r="A7" s="4" t="s">
        <v>255</v>
      </c>
      <c r="B7" s="5" t="n">
        <v>479</v>
      </c>
      <c r="E7" s="5" t="n">
        <v>533</v>
      </c>
      <c r="H7" s="5" t="n">
        <v>470</v>
      </c>
      <c r="I7" s="5" t="n">
        <v>536</v>
      </c>
    </row>
    <row r="8" spans="1:9">
      <c r="A8" s="4" t="s">
        <v>256</v>
      </c>
      <c r="B8" s="5" t="n">
        <v>55134</v>
      </c>
      <c r="E8" s="5" t="n">
        <v>55194</v>
      </c>
      <c r="H8" s="5" t="n">
        <v>55078</v>
      </c>
      <c r="I8" s="5" t="n">
        <v>55151</v>
      </c>
    </row>
    <row r="9" spans="1:9">
      <c r="A9" s="4" t="s">
        <v>115</v>
      </c>
      <c r="B9" s="7" t="n">
        <v>0.3</v>
      </c>
      <c r="E9" s="7" t="n">
        <v>0.28</v>
      </c>
      <c r="H9" s="7" t="n">
        <v>0.83</v>
      </c>
      <c r="I9" s="7" t="n">
        <v>0.72</v>
      </c>
    </row>
    <row r="10" spans="1:9">
      <c r="A10" s="4" t="s">
        <v>116</v>
      </c>
      <c r="B10" s="7" t="n">
        <v>0.3</v>
      </c>
      <c r="E10" s="7" t="n">
        <v>0.28</v>
      </c>
      <c r="H10" s="7" t="n">
        <v>0.82</v>
      </c>
      <c r="I10" s="7" t="n">
        <v>0.71</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8</v>
      </c>
    </row>
    <row r="2" spans="1:3">
      <c r="A2" s="4" t="s">
        <v>88</v>
      </c>
      <c r="B2" s="7" t="n">
        <v>0.01</v>
      </c>
      <c r="C2" s="7" t="n">
        <v>0.01</v>
      </c>
    </row>
    <row r="3" spans="1:3">
      <c r="A3" s="4" t="s">
        <v>89</v>
      </c>
      <c r="B3" s="5" t="n">
        <v>2000000</v>
      </c>
      <c r="C3" s="5" t="n">
        <v>2000000</v>
      </c>
    </row>
    <row r="4" spans="1:3">
      <c r="A4" s="4" t="s">
        <v>90</v>
      </c>
      <c r="B4" s="5" t="n">
        <v>0</v>
      </c>
      <c r="C4" s="5" t="n">
        <v>0</v>
      </c>
    </row>
    <row r="5" spans="1:3">
      <c r="A5" s="4" t="s">
        <v>91</v>
      </c>
      <c r="B5" s="5" t="n">
        <v>0</v>
      </c>
      <c r="C5" s="5" t="n">
        <v>0</v>
      </c>
    </row>
    <row r="6" spans="1:3">
      <c r="A6" s="4" t="s">
        <v>92</v>
      </c>
      <c r="B6" s="7" t="n">
        <v>0.01</v>
      </c>
      <c r="C6" s="7" t="n">
        <v>0.01</v>
      </c>
    </row>
    <row r="7" spans="1:3">
      <c r="A7" s="4" t="s">
        <v>93</v>
      </c>
      <c r="B7" s="5" t="n">
        <v>192000000</v>
      </c>
      <c r="C7" s="5" t="n">
        <v>192000000</v>
      </c>
    </row>
    <row r="8" spans="1:3">
      <c r="A8" s="4" t="s">
        <v>94</v>
      </c>
      <c r="B8" s="5" t="n">
        <v>54687065</v>
      </c>
      <c r="C8" s="5" t="n">
        <v>54466691</v>
      </c>
    </row>
    <row r="9" spans="1:3">
      <c r="A9" s="4" t="s">
        <v>95</v>
      </c>
      <c r="B9" s="5" t="n">
        <v>54687065</v>
      </c>
      <c r="C9" s="5" t="n">
        <v>544666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57</v>
      </c>
      <c r="B1" s="2" t="s">
        <v>2</v>
      </c>
      <c r="C1" s="2" t="s">
        <v>258</v>
      </c>
      <c r="D1" s="2" t="s">
        <v>58</v>
      </c>
      <c r="E1" s="2" t="s">
        <v>259</v>
      </c>
      <c r="F1" s="2" t="s">
        <v>260</v>
      </c>
    </row>
    <row r="2" spans="1:6">
      <c r="A2" s="4" t="s">
        <v>261</v>
      </c>
      <c r="E2" s="6" t="n">
        <v>30000</v>
      </c>
      <c r="F2" s="6" t="n">
        <v>40000</v>
      </c>
    </row>
    <row r="3" spans="1:6">
      <c r="A3" s="4" t="s">
        <v>262</v>
      </c>
      <c r="B3" s="6" t="n">
        <v>0</v>
      </c>
      <c r="D3" s="6" t="n">
        <v>0</v>
      </c>
    </row>
    <row r="4" spans="1:6">
      <c r="A4" s="4" t="s">
        <v>263</v>
      </c>
      <c r="B4" s="5" t="n">
        <v>15700</v>
      </c>
      <c r="D4" s="6" t="n">
        <v>14600</v>
      </c>
    </row>
    <row r="5" spans="1:6">
      <c r="A5" s="4" t="s">
        <v>264</v>
      </c>
      <c r="B5" s="6" t="n">
        <v>14300</v>
      </c>
    </row>
    <row r="6" spans="1:6">
      <c r="A6" s="4" t="s">
        <v>265</v>
      </c>
      <c r="C6" s="4" t="s">
        <v>266</v>
      </c>
    </row>
    <row r="7" spans="1:6">
      <c r="A7" s="4" t="s">
        <v>267</v>
      </c>
      <c r="C7" s="6" t="n">
        <v>65000</v>
      </c>
    </row>
    <row r="8" spans="1:6">
      <c r="A8" s="4" t="s">
        <v>268</v>
      </c>
    </row>
    <row r="9" spans="1:6">
      <c r="A9" s="4" t="s">
        <v>269</v>
      </c>
      <c r="B9" s="4" t="s">
        <v>2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71</v>
      </c>
      <c r="B1" s="2" t="s">
        <v>1</v>
      </c>
    </row>
    <row r="2" spans="1:3">
      <c r="B2" s="2" t="s">
        <v>2</v>
      </c>
      <c r="C2" s="2" t="s">
        <v>98</v>
      </c>
    </row>
    <row r="3" spans="1:3">
      <c r="A3" s="4" t="s">
        <v>272</v>
      </c>
    </row>
    <row r="4" spans="1:3">
      <c r="A4" s="4" t="s">
        <v>273</v>
      </c>
      <c r="B4" s="6" t="n">
        <v>311000</v>
      </c>
      <c r="C4" s="6" t="n">
        <v>233000</v>
      </c>
    </row>
    <row r="5" spans="1:3">
      <c r="A5" s="4" t="s">
        <v>274</v>
      </c>
    </row>
    <row r="6" spans="1:3">
      <c r="A6" s="4" t="s">
        <v>273</v>
      </c>
      <c r="B6" s="6" t="n">
        <v>1200000</v>
      </c>
      <c r="C6" s="6" t="n">
        <v>2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75</v>
      </c>
      <c r="B1" s="2" t="s">
        <v>1</v>
      </c>
    </row>
    <row r="2" spans="1:3">
      <c r="B2" s="2" t="s">
        <v>2</v>
      </c>
      <c r="C2" s="2" t="s">
        <v>234</v>
      </c>
    </row>
    <row r="3" spans="1:3">
      <c r="A3" s="4" t="s">
        <v>276</v>
      </c>
      <c r="B3" s="4" t="s">
        <v>277</v>
      </c>
      <c r="C3" s="4" t="s">
        <v>278</v>
      </c>
    </row>
    <row r="4" spans="1:3">
      <c r="A4" s="4" t="s">
        <v>279</v>
      </c>
      <c r="B4" s="4" t="s">
        <v>280</v>
      </c>
      <c r="C4" s="4" t="s">
        <v>281</v>
      </c>
    </row>
    <row r="5" spans="1:3">
      <c r="A5" s="4" t="s">
        <v>282</v>
      </c>
      <c r="B5" s="6" t="n">
        <v>529000</v>
      </c>
    </row>
    <row r="6" spans="1:3">
      <c r="A6" s="4" t="s">
        <v>283</v>
      </c>
      <c r="B6" s="5" t="n">
        <v>459000</v>
      </c>
    </row>
    <row r="7" spans="1:3">
      <c r="A7" s="4" t="s">
        <v>284</v>
      </c>
    </row>
    <row r="8" spans="1:3">
      <c r="A8" s="4" t="s">
        <v>285</v>
      </c>
      <c r="B8" s="5" t="n">
        <v>1300000</v>
      </c>
    </row>
    <row r="9" spans="1:3">
      <c r="A9" s="4" t="s">
        <v>286</v>
      </c>
      <c r="B9" s="6" t="n">
        <v>846000</v>
      </c>
    </row>
    <row r="10" spans="1:3">
      <c r="A10" s="4" t="s">
        <v>287</v>
      </c>
    </row>
    <row r="11" spans="1:3">
      <c r="A11" s="4" t="s">
        <v>288</v>
      </c>
      <c r="B11" s="4" t="s">
        <v>289</v>
      </c>
    </row>
    <row r="12" spans="1:3">
      <c r="A12" s="4" t="s">
        <v>290</v>
      </c>
    </row>
    <row r="13" spans="1:3">
      <c r="A13" s="4" t="s">
        <v>288</v>
      </c>
      <c r="B13"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s>
  <sheetData>
    <row r="1" spans="1:5">
      <c r="A1" s="1" t="s">
        <v>292</v>
      </c>
      <c r="C1" s="2" t="s">
        <v>2</v>
      </c>
      <c r="D1" s="2" t="s">
        <v>234</v>
      </c>
      <c r="E1" s="2" t="s">
        <v>58</v>
      </c>
    </row>
    <row r="2" spans="1:5">
      <c r="A2" s="4" t="s">
        <v>70</v>
      </c>
      <c r="B2" s="4" t="s">
        <v>236</v>
      </c>
      <c r="C2" s="6" t="n">
        <v>1177</v>
      </c>
    </row>
    <row r="3" spans="1:5">
      <c r="A3" s="4" t="s">
        <v>75</v>
      </c>
      <c r="C3" s="5" t="n">
        <v>463</v>
      </c>
    </row>
    <row r="4" spans="1:5">
      <c r="A4" s="4" t="s">
        <v>78</v>
      </c>
      <c r="C4" s="5" t="n">
        <v>714</v>
      </c>
      <c r="D4" s="6" t="n">
        <v>595</v>
      </c>
      <c r="E4" s="6" t="n">
        <v>0</v>
      </c>
    </row>
    <row r="5" spans="1:5">
      <c r="A5" s="4" t="s">
        <v>79</v>
      </c>
      <c r="C5" s="6" t="n">
        <v>1177</v>
      </c>
    </row>
    <row r="6" spans="1:5"/>
    <row r="7" spans="1:5">
      <c r="A7" s="4" t="s">
        <v>236</v>
      </c>
      <c r="B7" s="4" t="s">
        <v>239</v>
      </c>
    </row>
  </sheetData>
  <mergeCells count="3">
    <mergeCell ref="A1:B1"/>
    <mergeCell ref="A6:D6"/>
    <mergeCell ref="B7:D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4" t="s">
        <v>295</v>
      </c>
      <c r="B2" s="6" t="n">
        <v>145</v>
      </c>
    </row>
    <row r="3" spans="1:2">
      <c r="A3" s="4" t="s">
        <v>296</v>
      </c>
      <c r="B3" s="5" t="n">
        <v>431</v>
      </c>
    </row>
    <row r="4" spans="1:2">
      <c r="A4" s="4" t="s">
        <v>297</v>
      </c>
      <c r="B4" s="5" t="n">
        <v>325</v>
      </c>
    </row>
    <row r="5" spans="1:2">
      <c r="A5" s="4" t="s">
        <v>298</v>
      </c>
      <c r="B5" s="5" t="n">
        <v>343</v>
      </c>
    </row>
    <row r="6" spans="1:2">
      <c r="A6" s="4" t="s">
        <v>299</v>
      </c>
      <c r="B6" s="5" t="n">
        <v>1244</v>
      </c>
    </row>
    <row r="7" spans="1:2">
      <c r="A7" s="4" t="s">
        <v>300</v>
      </c>
      <c r="B7" s="5" t="n">
        <v>-67</v>
      </c>
    </row>
    <row r="8" spans="1:2">
      <c r="A8" s="4" t="s">
        <v>301</v>
      </c>
      <c r="B8" s="6" t="n">
        <v>11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0"/>
    <col customWidth="1" max="6" min="6" width="27"/>
    <col customWidth="1" max="7" min="7" width="20"/>
    <col customWidth="1" max="8" min="8" width="27"/>
    <col customWidth="1" max="9" min="9" width="20"/>
  </cols>
  <sheetData>
    <row r="1" spans="1:9">
      <c r="A1" s="1" t="s">
        <v>302</v>
      </c>
      <c r="B1" s="2" t="s">
        <v>303</v>
      </c>
      <c r="C1" s="2" t="s">
        <v>304</v>
      </c>
      <c r="D1" s="2" t="s">
        <v>305</v>
      </c>
      <c r="E1" s="2" t="s">
        <v>306</v>
      </c>
      <c r="F1" s="2" t="s">
        <v>307</v>
      </c>
      <c r="G1" s="2" t="s">
        <v>308</v>
      </c>
      <c r="H1" s="2" t="s">
        <v>309</v>
      </c>
      <c r="I1" s="2" t="s">
        <v>310</v>
      </c>
    </row>
    <row r="2" spans="1:9">
      <c r="A2" s="4" t="s">
        <v>311</v>
      </c>
      <c r="D2" s="5" t="n">
        <v>1800000</v>
      </c>
      <c r="F2" s="5" t="n">
        <v>1800000</v>
      </c>
      <c r="G2" s="5" t="n">
        <v>3300000</v>
      </c>
      <c r="H2" s="5" t="n">
        <v>2000000</v>
      </c>
      <c r="I2" s="5" t="n">
        <v>1000000</v>
      </c>
    </row>
    <row r="3" spans="1:9">
      <c r="A3" s="4" t="s">
        <v>312</v>
      </c>
      <c r="D3" s="6" t="n">
        <v>34</v>
      </c>
      <c r="F3" s="6" t="n">
        <v>34</v>
      </c>
      <c r="H3" s="6" t="n">
        <v>40</v>
      </c>
    </row>
    <row r="4" spans="1:9">
      <c r="A4" s="4" t="s">
        <v>313</v>
      </c>
      <c r="C4" s="5" t="n">
        <v>200000</v>
      </c>
      <c r="D4" s="5" t="n">
        <v>0</v>
      </c>
      <c r="E4" s="5" t="n">
        <v>0</v>
      </c>
    </row>
    <row r="5" spans="1:9">
      <c r="A5" s="4" t="s">
        <v>314</v>
      </c>
      <c r="C5" s="10" t="n">
        <v>3.8</v>
      </c>
    </row>
    <row r="6" spans="1:9">
      <c r="A6" s="4" t="s">
        <v>315</v>
      </c>
    </row>
    <row r="7" spans="1:9">
      <c r="A7" s="4" t="s">
        <v>316</v>
      </c>
      <c r="B7" s="5" t="n">
        <v>5</v>
      </c>
    </row>
    <row r="8" spans="1:9">
      <c r="A8" s="4" t="s">
        <v>317</v>
      </c>
    </row>
    <row r="9" spans="1:9">
      <c r="A9" s="4" t="s">
        <v>316</v>
      </c>
      <c r="B9" s="5"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18</v>
      </c>
      <c r="B1" s="2" t="s">
        <v>97</v>
      </c>
      <c r="H1" s="2" t="s">
        <v>1</v>
      </c>
    </row>
    <row r="2" spans="1:10">
      <c r="B2" s="2" t="s">
        <v>2</v>
      </c>
      <c r="C2" s="2" t="s">
        <v>248</v>
      </c>
      <c r="D2" s="2" t="s">
        <v>249</v>
      </c>
      <c r="E2" s="2" t="s">
        <v>98</v>
      </c>
      <c r="F2" s="2" t="s">
        <v>250</v>
      </c>
      <c r="G2" s="2" t="s">
        <v>251</v>
      </c>
      <c r="H2" s="2" t="s">
        <v>2</v>
      </c>
      <c r="I2" s="2" t="s">
        <v>98</v>
      </c>
      <c r="J2" s="2" t="s">
        <v>258</v>
      </c>
    </row>
    <row r="3" spans="1:10">
      <c r="A3" s="4" t="s">
        <v>319</v>
      </c>
      <c r="H3" s="6" t="n">
        <v>40448</v>
      </c>
      <c r="I3" s="6" t="n">
        <v>4098</v>
      </c>
    </row>
    <row r="4" spans="1:10">
      <c r="A4" s="4" t="s">
        <v>265</v>
      </c>
      <c r="J4" s="4" t="s">
        <v>266</v>
      </c>
    </row>
    <row r="5" spans="1:10">
      <c r="A5" s="4" t="s">
        <v>267</v>
      </c>
      <c r="J5" s="6" t="n">
        <v>65000</v>
      </c>
    </row>
    <row r="6" spans="1:10">
      <c r="A6" s="4" t="s">
        <v>320</v>
      </c>
    </row>
    <row r="7" spans="1:10">
      <c r="A7" s="4" t="s">
        <v>321</v>
      </c>
      <c r="H7" s="7" t="n">
        <v>0.65</v>
      </c>
    </row>
    <row r="8" spans="1:10">
      <c r="A8" s="4" t="s">
        <v>322</v>
      </c>
    </row>
    <row r="9" spans="1:10">
      <c r="A9" s="4" t="s">
        <v>321</v>
      </c>
      <c r="B9" s="7" t="n">
        <v>0.03</v>
      </c>
      <c r="C9" s="7" t="n">
        <v>0.03</v>
      </c>
      <c r="D9" s="7" t="n">
        <v>0.03</v>
      </c>
      <c r="E9" s="9" t="n">
        <v>0.025</v>
      </c>
      <c r="F9" s="9" t="n">
        <v>0.025</v>
      </c>
      <c r="G9" s="9" t="n">
        <v>0.025</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323</v>
      </c>
      <c r="B1" s="2" t="s">
        <v>324</v>
      </c>
    </row>
    <row r="2" spans="1:2">
      <c r="A2" s="4" t="s">
        <v>325</v>
      </c>
      <c r="B2" s="5" t="n">
        <v>1300000</v>
      </c>
    </row>
    <row r="3" spans="1:2">
      <c r="A3" s="4" t="s">
        <v>326</v>
      </c>
    </row>
    <row r="4" spans="1:2">
      <c r="A4" s="4" t="s">
        <v>325</v>
      </c>
      <c r="B4" s="5" t="n">
        <v>5583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98</v>
      </c>
    </row>
    <row r="3" spans="1:3">
      <c r="A3" s="4" t="s">
        <v>328</v>
      </c>
      <c r="B3" s="10" t="n">
        <v>1.4</v>
      </c>
      <c r="C3" s="10" t="n">
        <v>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9</v>
      </c>
      <c r="B1" s="2" t="s">
        <v>1</v>
      </c>
    </row>
    <row r="2" spans="1:3">
      <c r="B2" s="2" t="s">
        <v>2</v>
      </c>
      <c r="C2" s="2" t="s">
        <v>98</v>
      </c>
    </row>
    <row r="3" spans="1:3">
      <c r="A3" s="4" t="s">
        <v>330</v>
      </c>
      <c r="B3" s="4" t="s">
        <v>331</v>
      </c>
    </row>
    <row r="4" spans="1:3">
      <c r="A4" s="4" t="s">
        <v>332</v>
      </c>
      <c r="B4" s="4" t="s">
        <v>333</v>
      </c>
    </row>
    <row r="5" spans="1:3">
      <c r="A5" s="4" t="s">
        <v>334</v>
      </c>
      <c r="B5" s="6" t="n">
        <v>2000000</v>
      </c>
      <c r="C5" s="6" t="n">
        <v>4600000</v>
      </c>
    </row>
    <row r="6" spans="1:3">
      <c r="A6" s="4" t="s">
        <v>335</v>
      </c>
      <c r="B6" s="5" t="n">
        <v>413000</v>
      </c>
    </row>
    <row r="7" spans="1:3">
      <c r="A7" s="4" t="s">
        <v>336</v>
      </c>
      <c r="B7" s="6" t="n">
        <v>19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4" t="s">
        <v>99</v>
      </c>
      <c r="B3" s="6" t="n">
        <v>214973</v>
      </c>
      <c r="C3" s="6" t="n">
        <v>199649</v>
      </c>
      <c r="D3" s="6" t="n">
        <v>626086</v>
      </c>
      <c r="E3" s="6" t="n">
        <v>583633</v>
      </c>
    </row>
    <row r="4" spans="1:5">
      <c r="A4" s="3" t="s">
        <v>100</v>
      </c>
    </row>
    <row r="5" spans="1:5">
      <c r="A5" s="4" t="s">
        <v>101</v>
      </c>
      <c r="B5" s="5" t="n">
        <v>69312</v>
      </c>
      <c r="C5" s="5" t="n">
        <v>64051</v>
      </c>
      <c r="D5" s="5" t="n">
        <v>201449</v>
      </c>
      <c r="E5" s="5" t="n">
        <v>186123</v>
      </c>
    </row>
    <row r="6" spans="1:5">
      <c r="A6" s="4" t="s">
        <v>102</v>
      </c>
      <c r="B6" s="5" t="n">
        <v>40435</v>
      </c>
      <c r="C6" s="5" t="n">
        <v>35867</v>
      </c>
      <c r="D6" s="5" t="n">
        <v>117352</v>
      </c>
      <c r="E6" s="5" t="n">
        <v>105941</v>
      </c>
    </row>
    <row r="7" spans="1:5">
      <c r="A7" s="4" t="s">
        <v>103</v>
      </c>
      <c r="B7" s="5" t="n">
        <v>31275</v>
      </c>
      <c r="C7" s="5" t="n">
        <v>31658</v>
      </c>
      <c r="D7" s="5" t="n">
        <v>89904</v>
      </c>
      <c r="E7" s="5" t="n">
        <v>92444</v>
      </c>
    </row>
    <row r="8" spans="1:5">
      <c r="A8" s="4" t="s">
        <v>104</v>
      </c>
      <c r="B8" s="5" t="n">
        <v>12116</v>
      </c>
      <c r="C8" s="5" t="n">
        <v>10574</v>
      </c>
      <c r="D8" s="5" t="n">
        <v>34739</v>
      </c>
      <c r="E8" s="5" t="n">
        <v>31261</v>
      </c>
    </row>
    <row r="9" spans="1:5">
      <c r="A9" s="4" t="s">
        <v>105</v>
      </c>
      <c r="B9" s="5" t="n">
        <v>24290</v>
      </c>
      <c r="C9" s="5" t="n">
        <v>22272</v>
      </c>
      <c r="D9" s="5" t="n">
        <v>70295</v>
      </c>
      <c r="E9" s="5" t="n">
        <v>66280</v>
      </c>
    </row>
    <row r="10" spans="1:5">
      <c r="A10" s="4" t="s">
        <v>106</v>
      </c>
      <c r="B10" s="5" t="n">
        <v>2651</v>
      </c>
      <c r="C10" s="5" t="n">
        <v>2404</v>
      </c>
      <c r="D10" s="5" t="n">
        <v>7422</v>
      </c>
      <c r="E10" s="5" t="n">
        <v>7055</v>
      </c>
    </row>
    <row r="11" spans="1:5">
      <c r="A11" s="4" t="s">
        <v>107</v>
      </c>
      <c r="B11" s="5" t="n">
        <v>9618</v>
      </c>
      <c r="C11" s="5" t="n">
        <v>8567</v>
      </c>
      <c r="D11" s="5" t="n">
        <v>29355</v>
      </c>
      <c r="E11" s="5" t="n">
        <v>27798</v>
      </c>
    </row>
    <row r="12" spans="1:5">
      <c r="A12" s="4" t="s">
        <v>108</v>
      </c>
      <c r="B12" s="5" t="n">
        <v>1901</v>
      </c>
      <c r="C12" s="5" t="n">
        <v>1663</v>
      </c>
      <c r="D12" s="5" t="n">
        <v>5801</v>
      </c>
      <c r="E12" s="5" t="n">
        <v>4993</v>
      </c>
    </row>
    <row r="13" spans="1:5">
      <c r="A13" s="4" t="s">
        <v>109</v>
      </c>
      <c r="B13" s="5" t="n">
        <v>-2559</v>
      </c>
      <c r="C13" s="5" t="n">
        <v>-1835</v>
      </c>
      <c r="D13" s="5" t="n">
        <v>-5337</v>
      </c>
      <c r="E13" s="5" t="n">
        <v>-5206</v>
      </c>
    </row>
    <row r="14" spans="1:5">
      <c r="A14" s="4" t="s">
        <v>63</v>
      </c>
      <c r="B14" s="5" t="n">
        <v>5900</v>
      </c>
      <c r="C14" s="5" t="n">
        <v>5435</v>
      </c>
      <c r="D14" s="5" t="n">
        <v>17395</v>
      </c>
      <c r="E14" s="5" t="n">
        <v>16134</v>
      </c>
    </row>
    <row r="15" spans="1:5">
      <c r="A15" s="4" t="s">
        <v>110</v>
      </c>
      <c r="B15" s="5" t="n">
        <v>194939</v>
      </c>
      <c r="C15" s="5" t="n">
        <v>180656</v>
      </c>
      <c r="D15" s="5" t="n">
        <v>568375</v>
      </c>
      <c r="E15" s="5" t="n">
        <v>532823</v>
      </c>
    </row>
    <row r="16" spans="1:5">
      <c r="A16" s="4" t="s">
        <v>111</v>
      </c>
      <c r="B16" s="5" t="n">
        <v>20034</v>
      </c>
      <c r="C16" s="5" t="n">
        <v>18993</v>
      </c>
      <c r="D16" s="5" t="n">
        <v>57711</v>
      </c>
      <c r="E16" s="5" t="n">
        <v>50810</v>
      </c>
    </row>
    <row r="17" spans="1:5">
      <c r="A17" s="4" t="s">
        <v>63</v>
      </c>
      <c r="B17" s="5" t="n">
        <v>-255</v>
      </c>
      <c r="C17" s="5" t="n">
        <v>-120</v>
      </c>
      <c r="D17" s="5" t="n">
        <v>-928</v>
      </c>
      <c r="E17" s="5" t="n">
        <v>-447</v>
      </c>
    </row>
    <row r="18" spans="1:5">
      <c r="A18" s="4" t="s">
        <v>112</v>
      </c>
      <c r="B18" s="5" t="n">
        <v>20289</v>
      </c>
      <c r="C18" s="5" t="n">
        <v>19113</v>
      </c>
      <c r="D18" s="5" t="n">
        <v>58639</v>
      </c>
      <c r="E18" s="5" t="n">
        <v>51257</v>
      </c>
    </row>
    <row r="19" spans="1:5">
      <c r="A19" s="4" t="s">
        <v>113</v>
      </c>
      <c r="B19" s="5" t="n">
        <v>3702</v>
      </c>
      <c r="C19" s="5" t="n">
        <v>3856</v>
      </c>
      <c r="D19" s="5" t="n">
        <v>13316</v>
      </c>
      <c r="E19" s="5" t="n">
        <v>11967</v>
      </c>
    </row>
    <row r="20" spans="1:5">
      <c r="A20" s="4" t="s">
        <v>114</v>
      </c>
      <c r="B20" s="6" t="n">
        <v>16587</v>
      </c>
      <c r="C20" s="6" t="n">
        <v>15257</v>
      </c>
      <c r="D20" s="6" t="n">
        <v>45323</v>
      </c>
      <c r="E20" s="6" t="n">
        <v>39290</v>
      </c>
    </row>
    <row r="21" spans="1:5">
      <c r="A21" s="4" t="s">
        <v>115</v>
      </c>
      <c r="B21" s="7" t="n">
        <v>0.3</v>
      </c>
      <c r="C21" s="7" t="n">
        <v>0.28</v>
      </c>
      <c r="D21" s="7" t="n">
        <v>0.83</v>
      </c>
      <c r="E21" s="7" t="n">
        <v>0.72</v>
      </c>
    </row>
    <row r="22" spans="1:5">
      <c r="A22" s="4" t="s">
        <v>116</v>
      </c>
      <c r="B22" s="8" t="n">
        <v>0.3</v>
      </c>
      <c r="C22" s="8" t="n">
        <v>0.28</v>
      </c>
      <c r="D22" s="8" t="n">
        <v>0.82</v>
      </c>
      <c r="E22" s="8" t="n">
        <v>0.71</v>
      </c>
    </row>
    <row r="23" spans="1:5">
      <c r="A23" s="4" t="s">
        <v>117</v>
      </c>
      <c r="B23" s="7" t="n">
        <v>0.68</v>
      </c>
      <c r="C23" s="9" t="n">
        <v>0.025</v>
      </c>
      <c r="D23" s="7" t="n">
        <v>0.74</v>
      </c>
      <c r="E23" s="9" t="n">
        <v>0.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337</v>
      </c>
      <c r="B1" s="2" t="s">
        <v>294</v>
      </c>
    </row>
    <row r="2" spans="1:2">
      <c r="A2" s="4" t="s">
        <v>338</v>
      </c>
      <c r="B2" s="10" t="n">
        <v>1.2</v>
      </c>
    </row>
    <row r="3" spans="1:2">
      <c r="A3" s="4" t="s">
        <v>339</v>
      </c>
    </row>
    <row r="4" spans="1:2">
      <c r="A4" s="4" t="s">
        <v>340</v>
      </c>
      <c r="B4" s="11" t="n">
        <v>41.3</v>
      </c>
    </row>
    <row r="5" spans="1:2">
      <c r="A5" s="4" t="s">
        <v>341</v>
      </c>
      <c r="B5" s="10" t="n">
        <v>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342</v>
      </c>
      <c r="B1" s="2" t="s">
        <v>97</v>
      </c>
      <c r="D1" s="2" t="s">
        <v>1</v>
      </c>
    </row>
    <row r="2" spans="1:5">
      <c r="B2" s="2" t="s">
        <v>294</v>
      </c>
      <c r="C2" s="2" t="s">
        <v>343</v>
      </c>
      <c r="D2" s="2" t="s">
        <v>294</v>
      </c>
      <c r="E2" s="2" t="s">
        <v>343</v>
      </c>
    </row>
    <row r="3" spans="1:5">
      <c r="A3" s="4" t="s">
        <v>344</v>
      </c>
      <c r="D3" s="5" t="n">
        <v>5</v>
      </c>
    </row>
    <row r="4" spans="1:5">
      <c r="A4" s="4" t="s">
        <v>345</v>
      </c>
      <c r="D4" s="5" t="n">
        <v>4</v>
      </c>
    </row>
    <row r="5" spans="1:5">
      <c r="A5" s="4" t="s">
        <v>346</v>
      </c>
      <c r="D5" s="4" t="s">
        <v>347</v>
      </c>
    </row>
    <row r="6" spans="1:5">
      <c r="A6" s="4" t="s">
        <v>348</v>
      </c>
      <c r="D6" s="6" t="n">
        <v>0</v>
      </c>
      <c r="E6" s="6" t="n">
        <v>0</v>
      </c>
    </row>
    <row r="7" spans="1:5">
      <c r="A7" s="4" t="s">
        <v>349</v>
      </c>
    </row>
    <row r="8" spans="1:5">
      <c r="A8" s="4" t="s">
        <v>350</v>
      </c>
      <c r="B8" s="6" t="n">
        <v>9000000</v>
      </c>
      <c r="C8" s="6" t="n">
        <v>7800000</v>
      </c>
      <c r="D8" s="6" t="n">
        <v>25400000</v>
      </c>
      <c r="E8" s="5" t="n">
        <v>21900000</v>
      </c>
    </row>
    <row r="9" spans="1:5">
      <c r="A9" s="4" t="s">
        <v>351</v>
      </c>
    </row>
    <row r="10" spans="1:5">
      <c r="A10" s="4" t="s">
        <v>346</v>
      </c>
      <c r="D10" s="4" t="s">
        <v>291</v>
      </c>
    </row>
    <row r="11" spans="1:5">
      <c r="A11" s="4" t="s">
        <v>352</v>
      </c>
    </row>
    <row r="12" spans="1:5">
      <c r="A12" s="4" t="s">
        <v>346</v>
      </c>
      <c r="D12" s="4" t="s">
        <v>353</v>
      </c>
    </row>
    <row r="13" spans="1:5">
      <c r="A13" s="4" t="s">
        <v>354</v>
      </c>
    </row>
    <row r="14" spans="1:5">
      <c r="A14" s="4" t="s">
        <v>350</v>
      </c>
      <c r="B14" s="5" t="n">
        <v>13700000</v>
      </c>
      <c r="C14" s="5" t="n">
        <v>12800000</v>
      </c>
      <c r="D14" s="6" t="n">
        <v>40100000</v>
      </c>
      <c r="E14" s="5" t="n">
        <v>39400000</v>
      </c>
    </row>
    <row r="15" spans="1:5">
      <c r="A15" s="4" t="s">
        <v>355</v>
      </c>
    </row>
    <row r="16" spans="1:5">
      <c r="A16" s="4" t="s">
        <v>350</v>
      </c>
      <c r="B16" s="5" t="n">
        <v>1200000</v>
      </c>
      <c r="C16" s="5" t="n">
        <v>1400000</v>
      </c>
      <c r="D16" s="5" t="n">
        <v>3700000</v>
      </c>
      <c r="E16" s="5" t="n">
        <v>4100000</v>
      </c>
    </row>
    <row r="17" spans="1:5">
      <c r="A17" s="4" t="s">
        <v>356</v>
      </c>
    </row>
    <row r="18" spans="1:5">
      <c r="A18" s="4" t="s">
        <v>350</v>
      </c>
      <c r="B18" s="6" t="n">
        <v>382000</v>
      </c>
      <c r="C18" s="6" t="n">
        <v>337000</v>
      </c>
      <c r="D18" s="6" t="n">
        <v>1100000</v>
      </c>
      <c r="E18" s="6" t="n">
        <v>96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97</v>
      </c>
      <c r="D1" s="2" t="s">
        <v>1</v>
      </c>
    </row>
    <row r="2" spans="1:5">
      <c r="B2" s="2" t="s">
        <v>2</v>
      </c>
      <c r="C2" s="2" t="s">
        <v>98</v>
      </c>
      <c r="D2" s="2" t="s">
        <v>2</v>
      </c>
      <c r="E2" s="2" t="s">
        <v>98</v>
      </c>
    </row>
    <row r="3" spans="1:5">
      <c r="A3" s="4" t="s">
        <v>99</v>
      </c>
      <c r="B3" s="6" t="n">
        <v>214973</v>
      </c>
      <c r="C3" s="6" t="n">
        <v>199649</v>
      </c>
      <c r="D3" s="6" t="n">
        <v>626086</v>
      </c>
      <c r="E3" s="6" t="n">
        <v>583633</v>
      </c>
    </row>
    <row r="4" spans="1:5">
      <c r="A4" s="4" t="s">
        <v>358</v>
      </c>
      <c r="B4" s="5" t="n">
        <v>20034</v>
      </c>
      <c r="C4" s="5" t="n">
        <v>18993</v>
      </c>
      <c r="D4" s="5" t="n">
        <v>57711</v>
      </c>
      <c r="E4" s="5" t="n">
        <v>50810</v>
      </c>
    </row>
    <row r="5" spans="1:5">
      <c r="A5" s="4" t="s">
        <v>354</v>
      </c>
    </row>
    <row r="6" spans="1:5">
      <c r="A6" s="4" t="s">
        <v>99</v>
      </c>
      <c r="B6" s="5" t="n">
        <v>94987</v>
      </c>
      <c r="C6" s="5" t="n">
        <v>93920</v>
      </c>
      <c r="D6" s="5" t="n">
        <v>282731</v>
      </c>
      <c r="E6" s="5" t="n">
        <v>281341</v>
      </c>
    </row>
    <row r="7" spans="1:5">
      <c r="A7" s="4" t="s">
        <v>358</v>
      </c>
      <c r="B7" s="5" t="n">
        <v>6956</v>
      </c>
      <c r="C7" s="5" t="n">
        <v>10026</v>
      </c>
      <c r="D7" s="5" t="n">
        <v>22556</v>
      </c>
      <c r="E7" s="5" t="n">
        <v>25530</v>
      </c>
    </row>
    <row r="8" spans="1:5">
      <c r="A8" s="4" t="s">
        <v>359</v>
      </c>
    </row>
    <row r="9" spans="1:5">
      <c r="A9" s="4" t="s">
        <v>99</v>
      </c>
      <c r="B9" s="5" t="n">
        <v>82931</v>
      </c>
      <c r="C9" s="5" t="n">
        <v>80563</v>
      </c>
      <c r="D9" s="5" t="n">
        <v>246313</v>
      </c>
      <c r="E9" s="5" t="n">
        <v>241304</v>
      </c>
    </row>
    <row r="10" spans="1:5">
      <c r="A10" s="4" t="s">
        <v>360</v>
      </c>
    </row>
    <row r="11" spans="1:5">
      <c r="A11" s="4" t="s">
        <v>99</v>
      </c>
      <c r="B11" s="5" t="n">
        <v>12056</v>
      </c>
      <c r="C11" s="5" t="n">
        <v>13357</v>
      </c>
      <c r="D11" s="5" t="n">
        <v>36418</v>
      </c>
      <c r="E11" s="5" t="n">
        <v>40037</v>
      </c>
    </row>
    <row r="12" spans="1:5">
      <c r="A12" s="4" t="s">
        <v>349</v>
      </c>
    </row>
    <row r="13" spans="1:5">
      <c r="A13" s="4" t="s">
        <v>99</v>
      </c>
      <c r="B13" s="5" t="n">
        <v>70334</v>
      </c>
      <c r="C13" s="5" t="n">
        <v>58791</v>
      </c>
      <c r="D13" s="5" t="n">
        <v>195069</v>
      </c>
      <c r="E13" s="5" t="n">
        <v>164595</v>
      </c>
    </row>
    <row r="14" spans="1:5">
      <c r="A14" s="4" t="s">
        <v>358</v>
      </c>
      <c r="B14" s="5" t="n">
        <v>9920</v>
      </c>
      <c r="C14" s="5" t="n">
        <v>5249</v>
      </c>
      <c r="D14" s="5" t="n">
        <v>23135</v>
      </c>
      <c r="E14" s="5" t="n">
        <v>13321</v>
      </c>
    </row>
    <row r="15" spans="1:5">
      <c r="A15" s="4" t="s">
        <v>361</v>
      </c>
    </row>
    <row r="16" spans="1:5">
      <c r="A16" s="4" t="s">
        <v>99</v>
      </c>
      <c r="B16" s="5" t="n">
        <v>59281</v>
      </c>
      <c r="C16" s="5" t="n">
        <v>48500</v>
      </c>
      <c r="D16" s="5" t="n">
        <v>164365</v>
      </c>
      <c r="E16" s="5" t="n">
        <v>138096</v>
      </c>
    </row>
    <row r="17" spans="1:5">
      <c r="A17" s="4" t="s">
        <v>362</v>
      </c>
    </row>
    <row r="18" spans="1:5">
      <c r="A18" s="4" t="s">
        <v>99</v>
      </c>
      <c r="B18" s="5" t="n">
        <v>11053</v>
      </c>
      <c r="C18" s="5" t="n">
        <v>10291</v>
      </c>
      <c r="D18" s="5" t="n">
        <v>30704</v>
      </c>
      <c r="E18" s="5" t="n">
        <v>26499</v>
      </c>
    </row>
    <row r="19" spans="1:5">
      <c r="A19" s="4" t="s">
        <v>355</v>
      </c>
    </row>
    <row r="20" spans="1:5">
      <c r="A20" s="4" t="s">
        <v>99</v>
      </c>
      <c r="B20" s="5" t="n">
        <v>22297</v>
      </c>
      <c r="C20" s="5" t="n">
        <v>25939</v>
      </c>
      <c r="D20" s="5" t="n">
        <v>65871</v>
      </c>
      <c r="E20" s="5" t="n">
        <v>76061</v>
      </c>
    </row>
    <row r="21" spans="1:5">
      <c r="A21" s="4" t="s">
        <v>358</v>
      </c>
      <c r="B21" s="5" t="n">
        <v>1210</v>
      </c>
      <c r="C21" s="5" t="n">
        <v>2507</v>
      </c>
      <c r="D21" s="5" t="n">
        <v>5140</v>
      </c>
      <c r="E21" s="5" t="n">
        <v>7997</v>
      </c>
    </row>
    <row r="22" spans="1:5">
      <c r="A22" s="4" t="s">
        <v>363</v>
      </c>
    </row>
    <row r="23" spans="1:5">
      <c r="A23" s="4" t="s">
        <v>99</v>
      </c>
      <c r="B23" s="5" t="n">
        <v>19336</v>
      </c>
      <c r="C23" s="5" t="n">
        <v>21735</v>
      </c>
      <c r="D23" s="5" t="n">
        <v>56618</v>
      </c>
      <c r="E23" s="5" t="n">
        <v>63834</v>
      </c>
    </row>
    <row r="24" spans="1:5">
      <c r="A24" s="4" t="s">
        <v>364</v>
      </c>
    </row>
    <row r="25" spans="1:5">
      <c r="A25" s="4" t="s">
        <v>99</v>
      </c>
      <c r="B25" s="5" t="n">
        <v>2961</v>
      </c>
      <c r="C25" s="5" t="n">
        <v>4204</v>
      </c>
      <c r="D25" s="5" t="n">
        <v>9253</v>
      </c>
      <c r="E25" s="5" t="n">
        <v>12227</v>
      </c>
    </row>
    <row r="26" spans="1:5">
      <c r="A26" s="4" t="s">
        <v>356</v>
      </c>
    </row>
    <row r="27" spans="1:5">
      <c r="A27" s="4" t="s">
        <v>99</v>
      </c>
      <c r="B27" s="5" t="n">
        <v>27355</v>
      </c>
      <c r="C27" s="5" t="n">
        <v>20999</v>
      </c>
      <c r="D27" s="5" t="n">
        <v>82415</v>
      </c>
      <c r="E27" s="5" t="n">
        <v>61636</v>
      </c>
    </row>
    <row r="28" spans="1:5">
      <c r="A28" s="4" t="s">
        <v>358</v>
      </c>
      <c r="B28" s="6" t="n">
        <v>1948</v>
      </c>
      <c r="C28" s="6" t="n">
        <v>1211</v>
      </c>
      <c r="D28" s="6" t="n">
        <v>6880</v>
      </c>
      <c r="E28" s="6" t="n">
        <v>39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118</v>
      </c>
      <c r="B1" s="2" t="s">
        <v>119</v>
      </c>
      <c r="C1" s="2" t="s">
        <v>120</v>
      </c>
      <c r="D1" s="2" t="s">
        <v>121</v>
      </c>
      <c r="E1" s="2" t="s">
        <v>122</v>
      </c>
    </row>
    <row r="2" spans="1:5">
      <c r="A2" s="4" t="s">
        <v>123</v>
      </c>
      <c r="B2" s="5" t="n">
        <v>54533</v>
      </c>
    </row>
    <row r="3" spans="1:5">
      <c r="A3" s="4" t="s">
        <v>124</v>
      </c>
      <c r="B3" s="6" t="n">
        <v>545</v>
      </c>
      <c r="C3" s="6" t="n">
        <v>76413</v>
      </c>
      <c r="D3" s="6" t="n">
        <v>448542</v>
      </c>
      <c r="E3" s="6" t="n">
        <v>525500</v>
      </c>
    </row>
    <row r="4" spans="1:5">
      <c r="A4" s="4" t="s">
        <v>114</v>
      </c>
      <c r="D4" s="5" t="n">
        <v>10331</v>
      </c>
      <c r="E4" s="5" t="n">
        <v>10331</v>
      </c>
    </row>
    <row r="5" spans="1:5">
      <c r="A5" s="4" t="s">
        <v>125</v>
      </c>
      <c r="B5" s="5" t="n">
        <v>57</v>
      </c>
    </row>
    <row r="6" spans="1:5">
      <c r="A6" s="4" t="s">
        <v>126</v>
      </c>
      <c r="B6" s="6" t="n">
        <v>1</v>
      </c>
      <c r="C6" s="5" t="n">
        <v>285</v>
      </c>
      <c r="E6" s="5" t="n">
        <v>286</v>
      </c>
    </row>
    <row r="7" spans="1:5">
      <c r="A7" s="4" t="s">
        <v>127</v>
      </c>
      <c r="C7" s="5" t="n">
        <v>-104</v>
      </c>
      <c r="E7" s="5" t="n">
        <v>-104</v>
      </c>
    </row>
    <row r="8" spans="1:5">
      <c r="A8" s="4" t="s">
        <v>128</v>
      </c>
      <c r="C8" s="5" t="n">
        <v>321</v>
      </c>
      <c r="E8" s="5" t="n">
        <v>321</v>
      </c>
    </row>
    <row r="9" spans="1:5">
      <c r="A9" s="4" t="s">
        <v>129</v>
      </c>
      <c r="D9" s="5" t="n">
        <v>-1365</v>
      </c>
      <c r="E9" s="5" t="n">
        <v>-1365</v>
      </c>
    </row>
    <row r="10" spans="1:5">
      <c r="A10" s="4" t="s">
        <v>130</v>
      </c>
      <c r="D10" s="5" t="n">
        <v>485</v>
      </c>
      <c r="E10" s="5" t="n">
        <v>485</v>
      </c>
    </row>
    <row r="11" spans="1:5">
      <c r="A11" s="4" t="s">
        <v>131</v>
      </c>
      <c r="B11" s="5" t="n">
        <v>54590</v>
      </c>
    </row>
    <row r="12" spans="1:5">
      <c r="A12" s="4" t="s">
        <v>132</v>
      </c>
      <c r="B12" s="6" t="n">
        <v>546</v>
      </c>
      <c r="C12" s="5" t="n">
        <v>76915</v>
      </c>
      <c r="D12" s="5" t="n">
        <v>457993</v>
      </c>
      <c r="E12" s="5" t="n">
        <v>535454</v>
      </c>
    </row>
    <row r="13" spans="1:5">
      <c r="A13" s="4" t="s">
        <v>123</v>
      </c>
      <c r="B13" s="5" t="n">
        <v>54533</v>
      </c>
    </row>
    <row r="14" spans="1:5">
      <c r="A14" s="4" t="s">
        <v>124</v>
      </c>
      <c r="B14" s="6" t="n">
        <v>545</v>
      </c>
      <c r="C14" s="5" t="n">
        <v>76413</v>
      </c>
      <c r="D14" s="5" t="n">
        <v>448542</v>
      </c>
      <c r="E14" s="5" t="n">
        <v>525500</v>
      </c>
    </row>
    <row r="15" spans="1:5">
      <c r="A15" s="4" t="s">
        <v>114</v>
      </c>
      <c r="E15" s="5" t="n">
        <v>39290</v>
      </c>
    </row>
    <row r="16" spans="1:5">
      <c r="A16" s="4" t="s">
        <v>130</v>
      </c>
      <c r="D16" s="5" t="n">
        <v>485</v>
      </c>
      <c r="E16" s="5" t="n">
        <v>485</v>
      </c>
    </row>
    <row r="17" spans="1:5">
      <c r="A17" s="4" t="s">
        <v>133</v>
      </c>
      <c r="B17" s="5" t="n">
        <v>54663</v>
      </c>
    </row>
    <row r="18" spans="1:5">
      <c r="A18" s="4" t="s">
        <v>134</v>
      </c>
      <c r="B18" s="6" t="n">
        <v>547</v>
      </c>
      <c r="C18" s="5" t="n">
        <v>79304</v>
      </c>
      <c r="D18" s="5" t="n">
        <v>484219</v>
      </c>
      <c r="E18" s="5" t="n">
        <v>564070</v>
      </c>
    </row>
    <row r="19" spans="1:5">
      <c r="A19" s="4" t="s">
        <v>131</v>
      </c>
      <c r="B19" s="5" t="n">
        <v>54590</v>
      </c>
    </row>
    <row r="20" spans="1:5">
      <c r="A20" s="4" t="s">
        <v>132</v>
      </c>
      <c r="B20" s="6" t="n">
        <v>546</v>
      </c>
      <c r="C20" s="5" t="n">
        <v>76915</v>
      </c>
      <c r="D20" s="5" t="n">
        <v>457993</v>
      </c>
      <c r="E20" s="5" t="n">
        <v>535454</v>
      </c>
    </row>
    <row r="21" spans="1:5">
      <c r="A21" s="4" t="s">
        <v>114</v>
      </c>
      <c r="D21" s="5" t="n">
        <v>13702</v>
      </c>
      <c r="E21" s="5" t="n">
        <v>13702</v>
      </c>
    </row>
    <row r="22" spans="1:5">
      <c r="A22" s="4" t="s">
        <v>125</v>
      </c>
      <c r="B22" s="5" t="n">
        <v>69</v>
      </c>
    </row>
    <row r="23" spans="1:5">
      <c r="A23" s="4" t="s">
        <v>126</v>
      </c>
      <c r="B23" s="6" t="n">
        <v>1</v>
      </c>
      <c r="C23" s="5" t="n">
        <v>562</v>
      </c>
      <c r="E23" s="5" t="n">
        <v>563</v>
      </c>
    </row>
    <row r="24" spans="1:5">
      <c r="A24" s="4" t="s">
        <v>128</v>
      </c>
      <c r="C24" s="5" t="n">
        <v>889</v>
      </c>
      <c r="E24" s="5" t="n">
        <v>889</v>
      </c>
    </row>
    <row r="25" spans="1:5">
      <c r="A25" s="4" t="s">
        <v>129</v>
      </c>
      <c r="D25" s="5" t="n">
        <v>-1366</v>
      </c>
      <c r="E25" s="5" t="n">
        <v>-1366</v>
      </c>
    </row>
    <row r="26" spans="1:5">
      <c r="A26" s="4" t="s">
        <v>135</v>
      </c>
      <c r="B26" s="5" t="n">
        <v>54659</v>
      </c>
    </row>
    <row r="27" spans="1:5">
      <c r="A27" s="4" t="s">
        <v>136</v>
      </c>
      <c r="B27" s="6" t="n">
        <v>547</v>
      </c>
      <c r="C27" s="5" t="n">
        <v>78366</v>
      </c>
      <c r="D27" s="5" t="n">
        <v>470329</v>
      </c>
      <c r="E27" s="5" t="n">
        <v>549242</v>
      </c>
    </row>
    <row r="28" spans="1:5">
      <c r="A28" s="4" t="s">
        <v>114</v>
      </c>
      <c r="D28" s="5" t="n">
        <v>15257</v>
      </c>
      <c r="E28" s="5" t="n">
        <v>15257</v>
      </c>
    </row>
    <row r="29" spans="1:5">
      <c r="A29" s="4" t="s">
        <v>125</v>
      </c>
      <c r="B29" s="5" t="n">
        <v>4</v>
      </c>
    </row>
    <row r="30" spans="1:5">
      <c r="A30" s="4" t="s">
        <v>126</v>
      </c>
      <c r="C30" s="5" t="n">
        <v>46</v>
      </c>
      <c r="E30" s="5" t="n">
        <v>46</v>
      </c>
    </row>
    <row r="31" spans="1:5">
      <c r="A31" s="4" t="s">
        <v>128</v>
      </c>
      <c r="C31" s="5" t="n">
        <v>892</v>
      </c>
      <c r="E31" s="5" t="n">
        <v>892</v>
      </c>
    </row>
    <row r="32" spans="1:5">
      <c r="A32" s="4" t="s">
        <v>129</v>
      </c>
      <c r="D32" s="5" t="n">
        <v>-1367</v>
      </c>
      <c r="E32" s="5" t="n">
        <v>-1367</v>
      </c>
    </row>
    <row r="33" spans="1:5">
      <c r="A33" s="4" t="s">
        <v>133</v>
      </c>
      <c r="B33" s="5" t="n">
        <v>54663</v>
      </c>
    </row>
    <row r="34" spans="1:5">
      <c r="A34" s="4" t="s">
        <v>134</v>
      </c>
      <c r="B34" s="6" t="n">
        <v>547</v>
      </c>
      <c r="C34" s="5" t="n">
        <v>79304</v>
      </c>
      <c r="D34" s="5" t="n">
        <v>484219</v>
      </c>
      <c r="E34" s="5" t="n">
        <v>564070</v>
      </c>
    </row>
    <row r="35" spans="1:5">
      <c r="A35" s="4" t="s">
        <v>137</v>
      </c>
      <c r="B35" s="5" t="n">
        <v>54467</v>
      </c>
    </row>
    <row r="36" spans="1:5">
      <c r="A36" s="4" t="s">
        <v>138</v>
      </c>
      <c r="B36" s="6" t="n">
        <v>545</v>
      </c>
      <c r="C36" s="5" t="n">
        <v>76814</v>
      </c>
      <c r="D36" s="5" t="n">
        <v>498595</v>
      </c>
      <c r="E36" s="5" t="n">
        <v>575954</v>
      </c>
    </row>
    <row r="37" spans="1:5">
      <c r="A37" s="4" t="s">
        <v>114</v>
      </c>
      <c r="D37" s="5" t="n">
        <v>13546</v>
      </c>
      <c r="E37" s="5" t="n">
        <v>13546</v>
      </c>
    </row>
    <row r="38" spans="1:5">
      <c r="A38" s="4" t="s">
        <v>125</v>
      </c>
      <c r="B38" s="5" t="n">
        <v>105</v>
      </c>
    </row>
    <row r="39" spans="1:5">
      <c r="A39" s="4" t="s">
        <v>126</v>
      </c>
      <c r="B39" s="6" t="n">
        <v>1</v>
      </c>
      <c r="C39" s="5" t="n">
        <v>291</v>
      </c>
      <c r="E39" s="5" t="n">
        <v>292</v>
      </c>
    </row>
    <row r="40" spans="1:5">
      <c r="A40" s="4" t="s">
        <v>127</v>
      </c>
      <c r="C40" s="5" t="n">
        <v>-784</v>
      </c>
      <c r="E40" s="5" t="n">
        <v>-784</v>
      </c>
    </row>
    <row r="41" spans="1:5">
      <c r="A41" s="4" t="s">
        <v>128</v>
      </c>
      <c r="C41" s="5" t="n">
        <v>366</v>
      </c>
      <c r="E41" s="5" t="n">
        <v>366</v>
      </c>
    </row>
    <row r="42" spans="1:5">
      <c r="A42" s="4" t="s">
        <v>129</v>
      </c>
      <c r="D42" s="5" t="n">
        <v>-1637</v>
      </c>
      <c r="E42" s="5" t="n">
        <v>-1637</v>
      </c>
    </row>
    <row r="43" spans="1:5">
      <c r="A43" s="4" t="s">
        <v>139</v>
      </c>
      <c r="B43" s="5" t="n">
        <v>54572</v>
      </c>
    </row>
    <row r="44" spans="1:5">
      <c r="A44" s="4" t="s">
        <v>140</v>
      </c>
      <c r="B44" s="6" t="n">
        <v>546</v>
      </c>
      <c r="C44" s="5" t="n">
        <v>76687</v>
      </c>
      <c r="D44" s="5" t="n">
        <v>510504</v>
      </c>
      <c r="E44" s="5" t="n">
        <v>587737</v>
      </c>
    </row>
    <row r="45" spans="1:5">
      <c r="A45" s="4" t="s">
        <v>137</v>
      </c>
      <c r="B45" s="5" t="n">
        <v>54467</v>
      </c>
    </row>
    <row r="46" spans="1:5">
      <c r="A46" s="4" t="s">
        <v>138</v>
      </c>
      <c r="B46" s="6" t="n">
        <v>545</v>
      </c>
      <c r="C46" s="5" t="n">
        <v>76814</v>
      </c>
      <c r="D46" s="5" t="n">
        <v>498595</v>
      </c>
      <c r="E46" s="5" t="n">
        <v>575954</v>
      </c>
    </row>
    <row r="47" spans="1:5">
      <c r="A47" s="4" t="s">
        <v>114</v>
      </c>
      <c r="E47" s="5" t="n">
        <v>45323</v>
      </c>
    </row>
    <row r="48" spans="1:5">
      <c r="A48" s="4" t="s">
        <v>141</v>
      </c>
      <c r="B48" s="5" t="n">
        <v>54687</v>
      </c>
    </row>
    <row r="49" spans="1:5">
      <c r="A49" s="4" t="s">
        <v>142</v>
      </c>
      <c r="B49" s="6" t="n">
        <v>547</v>
      </c>
      <c r="C49" s="5" t="n">
        <v>78840</v>
      </c>
      <c r="D49" s="5" t="n">
        <v>503470</v>
      </c>
      <c r="E49" s="5" t="n">
        <v>582857</v>
      </c>
    </row>
    <row r="50" spans="1:5">
      <c r="A50" s="4" t="s">
        <v>139</v>
      </c>
      <c r="B50" s="5" t="n">
        <v>54572</v>
      </c>
    </row>
    <row r="51" spans="1:5">
      <c r="A51" s="4" t="s">
        <v>140</v>
      </c>
      <c r="B51" s="6" t="n">
        <v>546</v>
      </c>
      <c r="C51" s="5" t="n">
        <v>76687</v>
      </c>
      <c r="D51" s="5" t="n">
        <v>510504</v>
      </c>
      <c r="E51" s="5" t="n">
        <v>587737</v>
      </c>
    </row>
    <row r="52" spans="1:5">
      <c r="A52" s="4" t="s">
        <v>114</v>
      </c>
      <c r="D52" s="5" t="n">
        <v>15190</v>
      </c>
      <c r="E52" s="5" t="n">
        <v>15190</v>
      </c>
    </row>
    <row r="53" spans="1:5">
      <c r="A53" s="4" t="s">
        <v>125</v>
      </c>
      <c r="B53" s="5" t="n">
        <v>61</v>
      </c>
    </row>
    <row r="54" spans="1:5">
      <c r="A54" s="4" t="s">
        <v>126</v>
      </c>
      <c r="C54" s="5" t="n">
        <v>466</v>
      </c>
      <c r="E54" s="5" t="n">
        <v>466</v>
      </c>
    </row>
    <row r="55" spans="1:5">
      <c r="A55" s="4" t="s">
        <v>128</v>
      </c>
      <c r="C55" s="5" t="n">
        <v>636</v>
      </c>
      <c r="E55" s="5" t="n">
        <v>636</v>
      </c>
    </row>
    <row r="56" spans="1:5">
      <c r="A56" s="4" t="s">
        <v>129</v>
      </c>
      <c r="D56" s="5" t="n">
        <v>-1639</v>
      </c>
      <c r="E56" s="5" t="n">
        <v>-1639</v>
      </c>
    </row>
    <row r="57" spans="1:5">
      <c r="A57" s="4" t="s">
        <v>143</v>
      </c>
      <c r="B57" s="5" t="n">
        <v>54633</v>
      </c>
    </row>
    <row r="58" spans="1:5">
      <c r="A58" s="4" t="s">
        <v>144</v>
      </c>
      <c r="B58" s="6" t="n">
        <v>546</v>
      </c>
      <c r="C58" s="5" t="n">
        <v>77789</v>
      </c>
      <c r="D58" s="5" t="n">
        <v>524055</v>
      </c>
      <c r="E58" s="5" t="n">
        <v>602390</v>
      </c>
    </row>
    <row r="59" spans="1:5">
      <c r="A59" s="4" t="s">
        <v>114</v>
      </c>
      <c r="D59" s="5" t="n">
        <v>16587</v>
      </c>
      <c r="E59" s="5" t="n">
        <v>16587</v>
      </c>
    </row>
    <row r="60" spans="1:5">
      <c r="A60" s="4" t="s">
        <v>125</v>
      </c>
      <c r="B60" s="5" t="n">
        <v>54</v>
      </c>
    </row>
    <row r="61" spans="1:5">
      <c r="A61" s="4" t="s">
        <v>126</v>
      </c>
      <c r="B61" s="6" t="n">
        <v>1</v>
      </c>
      <c r="C61" s="5" t="n">
        <v>658</v>
      </c>
      <c r="E61" s="5" t="n">
        <v>659</v>
      </c>
    </row>
    <row r="62" spans="1:5">
      <c r="A62" s="4" t="s">
        <v>128</v>
      </c>
      <c r="C62" s="5" t="n">
        <v>393</v>
      </c>
      <c r="E62" s="5" t="n">
        <v>393</v>
      </c>
    </row>
    <row r="63" spans="1:5">
      <c r="A63" s="4" t="s">
        <v>129</v>
      </c>
      <c r="D63" s="5" t="n">
        <v>-37172</v>
      </c>
      <c r="E63" s="5" t="n">
        <v>-37172</v>
      </c>
    </row>
    <row r="64" spans="1:5">
      <c r="A64" s="4" t="s">
        <v>141</v>
      </c>
      <c r="B64" s="5" t="n">
        <v>54687</v>
      </c>
    </row>
    <row r="65" spans="1:5">
      <c r="A65" s="4" t="s">
        <v>142</v>
      </c>
      <c r="B65" s="6" t="n">
        <v>547</v>
      </c>
      <c r="C65" s="6" t="n">
        <v>78840</v>
      </c>
      <c r="D65" s="6" t="n">
        <v>503470</v>
      </c>
      <c r="E65" s="6" t="n">
        <v>5828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98</v>
      </c>
    </row>
    <row r="3" spans="1:3">
      <c r="A3" s="3" t="s">
        <v>146</v>
      </c>
    </row>
    <row r="4" spans="1:3">
      <c r="A4" s="4" t="s">
        <v>114</v>
      </c>
      <c r="B4" s="6" t="n">
        <v>45323</v>
      </c>
      <c r="C4" s="6" t="n">
        <v>39290</v>
      </c>
    </row>
    <row r="5" spans="1:3">
      <c r="A5" s="3" t="s">
        <v>147</v>
      </c>
    </row>
    <row r="6" spans="1:3">
      <c r="A6" s="4" t="s">
        <v>105</v>
      </c>
      <c r="B6" s="5" t="n">
        <v>70295</v>
      </c>
      <c r="C6" s="5" t="n">
        <v>66280</v>
      </c>
    </row>
    <row r="7" spans="1:3">
      <c r="A7" s="4" t="s">
        <v>109</v>
      </c>
      <c r="B7" s="5" t="n">
        <v>-5337</v>
      </c>
      <c r="C7" s="5" t="n">
        <v>-5206</v>
      </c>
    </row>
    <row r="8" spans="1:3">
      <c r="A8" s="4" t="s">
        <v>77</v>
      </c>
      <c r="B8" s="5" t="n">
        <v>6477</v>
      </c>
      <c r="C8" s="5" t="n">
        <v>7070</v>
      </c>
    </row>
    <row r="9" spans="1:3">
      <c r="A9" s="4" t="s">
        <v>148</v>
      </c>
      <c r="B9" s="5" t="n">
        <v>-463</v>
      </c>
      <c r="C9" s="5" t="n">
        <v>0</v>
      </c>
    </row>
    <row r="10" spans="1:3">
      <c r="A10" s="4" t="s">
        <v>128</v>
      </c>
      <c r="B10" s="5" t="n">
        <v>1395</v>
      </c>
      <c r="C10" s="5" t="n">
        <v>2102</v>
      </c>
    </row>
    <row r="11" spans="1:3">
      <c r="A11" s="4" t="s">
        <v>149</v>
      </c>
      <c r="B11" s="5" t="n">
        <v>0</v>
      </c>
      <c r="C11" s="5" t="n">
        <v>45</v>
      </c>
    </row>
    <row r="12" spans="1:3">
      <c r="A12" s="4" t="s">
        <v>150</v>
      </c>
      <c r="B12" s="5" t="n">
        <v>144</v>
      </c>
      <c r="C12" s="5" t="n">
        <v>-433</v>
      </c>
    </row>
    <row r="13" spans="1:3">
      <c r="A13" s="4" t="s">
        <v>151</v>
      </c>
      <c r="B13" s="5" t="n">
        <v>0</v>
      </c>
      <c r="C13" s="5" t="n">
        <v>485</v>
      </c>
    </row>
    <row r="14" spans="1:3">
      <c r="A14" s="3" t="s">
        <v>152</v>
      </c>
    </row>
    <row r="15" spans="1:3">
      <c r="A15" s="4" t="s">
        <v>153</v>
      </c>
      <c r="B15" s="5" t="n">
        <v>-1418</v>
      </c>
      <c r="C15" s="5" t="n">
        <v>-8103</v>
      </c>
    </row>
    <row r="16" spans="1:3">
      <c r="A16" s="4" t="s">
        <v>64</v>
      </c>
      <c r="B16" s="5" t="n">
        <v>1348</v>
      </c>
      <c r="C16" s="5" t="n">
        <v>994</v>
      </c>
    </row>
    <row r="17" spans="1:3">
      <c r="A17" s="4" t="s">
        <v>73</v>
      </c>
      <c r="B17" s="5" t="n">
        <v>1769</v>
      </c>
      <c r="C17" s="5" t="n">
        <v>2160</v>
      </c>
    </row>
    <row r="18" spans="1:3">
      <c r="A18" s="4" t="s">
        <v>74</v>
      </c>
      <c r="B18" s="5" t="n">
        <v>2544</v>
      </c>
      <c r="C18" s="5" t="n">
        <v>-882</v>
      </c>
    </row>
    <row r="19" spans="1:3">
      <c r="A19" s="4" t="s">
        <v>75</v>
      </c>
      <c r="B19" s="5" t="n">
        <v>-2467</v>
      </c>
      <c r="C19" s="5" t="n">
        <v>8295</v>
      </c>
    </row>
    <row r="20" spans="1:3">
      <c r="A20" s="4" t="s">
        <v>154</v>
      </c>
      <c r="B20" s="5" t="n">
        <v>119610</v>
      </c>
      <c r="C20" s="5" t="n">
        <v>112097</v>
      </c>
    </row>
    <row r="21" spans="1:3">
      <c r="A21" s="3" t="s">
        <v>155</v>
      </c>
    </row>
    <row r="22" spans="1:3">
      <c r="A22" s="4" t="s">
        <v>63</v>
      </c>
      <c r="B22" s="5" t="n">
        <v>-25</v>
      </c>
      <c r="C22" s="5" t="n">
        <v>-28</v>
      </c>
    </row>
    <row r="23" spans="1:3">
      <c r="A23" s="4" t="s">
        <v>156</v>
      </c>
      <c r="B23" s="5" t="n">
        <v>-96078</v>
      </c>
      <c r="C23" s="5" t="n">
        <v>-88842</v>
      </c>
    </row>
    <row r="24" spans="1:3">
      <c r="A24" s="3" t="s">
        <v>157</v>
      </c>
    </row>
    <row r="25" spans="1:3">
      <c r="A25" s="4" t="s">
        <v>129</v>
      </c>
      <c r="B25" s="5" t="n">
        <v>-40448</v>
      </c>
      <c r="C25" s="5" t="n">
        <v>-4098</v>
      </c>
    </row>
    <row r="26" spans="1:3">
      <c r="A26" s="4" t="s">
        <v>158</v>
      </c>
      <c r="B26" s="5" t="n">
        <v>1417</v>
      </c>
      <c r="C26" s="5" t="n">
        <v>895</v>
      </c>
    </row>
    <row r="27" spans="1:3">
      <c r="A27" s="4" t="s">
        <v>127</v>
      </c>
      <c r="B27" s="5" t="n">
        <v>-784</v>
      </c>
      <c r="C27" s="5" t="n">
        <v>-104</v>
      </c>
    </row>
    <row r="28" spans="1:3">
      <c r="A28" s="4" t="s">
        <v>159</v>
      </c>
      <c r="B28" s="5" t="n">
        <v>-39815</v>
      </c>
      <c r="C28" s="5" t="n">
        <v>-3307</v>
      </c>
    </row>
    <row r="29" spans="1:3">
      <c r="A29" s="4" t="s">
        <v>160</v>
      </c>
      <c r="B29" s="5" t="n">
        <v>-16283</v>
      </c>
      <c r="C29" s="5" t="n">
        <v>19948</v>
      </c>
    </row>
    <row r="30" spans="1:3">
      <c r="A30" s="4" t="s">
        <v>161</v>
      </c>
      <c r="B30" s="5" t="n">
        <v>56763</v>
      </c>
      <c r="C30" s="5" t="n">
        <v>15791</v>
      </c>
    </row>
    <row r="31" spans="1:3">
      <c r="A31" s="4" t="s">
        <v>162</v>
      </c>
      <c r="B31" s="5" t="n">
        <v>40480</v>
      </c>
      <c r="C31" s="5" t="n">
        <v>35739</v>
      </c>
    </row>
    <row r="32" spans="1:3">
      <c r="A32" s="3" t="s">
        <v>163</v>
      </c>
    </row>
    <row r="33" spans="1:3">
      <c r="A33" s="4" t="s">
        <v>164</v>
      </c>
      <c r="B33" s="5" t="n">
        <v>10527</v>
      </c>
      <c r="C33" s="5" t="n">
        <v>-2224</v>
      </c>
    </row>
    <row r="34" spans="1:3">
      <c r="A34" s="3" t="s">
        <v>165</v>
      </c>
    </row>
    <row r="35" spans="1:3">
      <c r="A35" s="4" t="s">
        <v>166</v>
      </c>
      <c r="B35" s="5" t="n">
        <v>4447</v>
      </c>
      <c r="C35" s="5" t="n">
        <v>2805</v>
      </c>
    </row>
    <row r="36" spans="1:3">
      <c r="A36" s="4" t="s">
        <v>167</v>
      </c>
      <c r="B36" s="5" t="n">
        <v>39</v>
      </c>
      <c r="C36" s="5" t="n">
        <v>36</v>
      </c>
    </row>
    <row r="37" spans="1:3">
      <c r="A37" s="4" t="s">
        <v>168</v>
      </c>
    </row>
    <row r="38" spans="1:3">
      <c r="A38" s="3" t="s">
        <v>155</v>
      </c>
    </row>
    <row r="39" spans="1:3">
      <c r="A39" s="4" t="s">
        <v>169</v>
      </c>
      <c r="B39" s="5" t="n">
        <v>-127156</v>
      </c>
      <c r="C39" s="5" t="n">
        <v>-130856</v>
      </c>
    </row>
    <row r="40" spans="1:3">
      <c r="A40" s="4" t="s">
        <v>170</v>
      </c>
      <c r="B40" s="5" t="n">
        <v>34525</v>
      </c>
      <c r="C40" s="5" t="n">
        <v>48440</v>
      </c>
    </row>
    <row r="41" spans="1:3">
      <c r="A41" s="4" t="s">
        <v>171</v>
      </c>
    </row>
    <row r="42" spans="1:3">
      <c r="A42" s="3" t="s">
        <v>155</v>
      </c>
    </row>
    <row r="43" spans="1:3">
      <c r="A43" s="4" t="s">
        <v>169</v>
      </c>
      <c r="B43" s="6" t="n">
        <v>-3422</v>
      </c>
      <c r="C43" s="6" t="n">
        <v>-63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7:20:15Z</dcterms:created>
  <dcterms:modified xmlns:dcterms="http://purl.org/dc/terms/" xmlns:xsi="http://www.w3.org/2001/XMLSchema-instance" xsi:type="dcterms:W3CDTF">2019-11-08T07:20:15Z</dcterms:modified>
</cp:coreProperties>
</file>